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Statements of Financial Condit3" sheetId="3" r:id="rId3"/>
    <s:sheet name="Schedule of Investments" sheetId="4" r:id="rId4"/>
    <s:sheet name="Statements of Income and Expens" sheetId="5" r:id="rId5"/>
    <s:sheet name="Statements of Changes in Partne" sheetId="6" r:id="rId6"/>
    <s:sheet name="Statements of Changes in Partn7" sheetId="7" r:id="rId7"/>
    <s:sheet name="Partnership Organization" sheetId="8" r:id="rId8"/>
    <s:sheet name="Basis of Presentation and Summa" sheetId="9" r:id="rId9"/>
    <s:sheet name="Agreements" sheetId="10" r:id="rId10"/>
    <s:sheet name="Trading Activities" sheetId="11" r:id="rId11"/>
    <s:sheet name="Fair Value Measurements" sheetId="12" r:id="rId12"/>
    <s:sheet name="Investment in Funds" sheetId="13" r:id="rId13"/>
    <s:sheet name="Subscriptions, Distributions an" sheetId="14" r:id="rId14"/>
    <s:sheet name="Financial Highlights" sheetId="15" r:id="rId15"/>
    <s:sheet name="Financial Instrument Risks" sheetId="16" r:id="rId16"/>
    <s:sheet name="Subsequent Events" sheetId="17" r:id="rId17"/>
    <s:sheet name="Basis of Presentation and Sum18" sheetId="18" r:id="rId18"/>
    <s:sheet name="Investment in Funds (Tables)" sheetId="19" r:id="rId19"/>
    <s:sheet name="Financial Highlights (Tables)" sheetId="20" r:id="rId20"/>
    <s:sheet name="Partnership Organization - Addi" sheetId="21" r:id="rId21"/>
    <s:sheet name="Basic of Presentation and Summa" sheetId="22" r:id="rId22"/>
    <s:sheet name="Agreements - Additional Informa" sheetId="23" r:id="rId23"/>
    <s:sheet name="Fair Value Measurements - Addit" sheetId="24" r:id="rId24"/>
    <s:sheet name="Investment in Funds - Additiona" sheetId="25" r:id="rId25"/>
    <s:sheet name="Investment in Funds - Summary o" sheetId="26" r:id="rId26"/>
    <s:sheet name="Investment in Funds - Net Inves" sheetId="27" r:id="rId27"/>
    <s:sheet name="Investment in Funds - Summary28" sheetId="28" r:id="rId28"/>
    <s:sheet name="Subscriptions, Distributions 29" sheetId="29" r:id="rId29"/>
    <s:sheet name="Financial Highlights - Financia" sheetId="30" r:id="rId30"/>
    <s:sheet name="Financial Instrument Risks - Ad" sheetId="31" r:id="rId31"/>
    <s:sheet name="Subsequent Events - Additional " sheetId="32" r:id="rId32"/>
  </s:sheets>
  <s:definedNames/>
  <s:calcPr calcId="124519" calcMode="auto" fullCalcOnLoad="1"/>
</s:workbook>
</file>

<file path=xl/sharedStrings.xml><?xml version="1.0" encoding="utf-8"?>
<sst xmlns="http://schemas.openxmlformats.org/spreadsheetml/2006/main" uniqueCount="378">
  <si>
    <t>Document and Entity Information - USD ($)</t>
  </si>
  <si>
    <t>12 Months Ended</t>
  </si>
  <si>
    <t>Dec. 31, 2015</t>
  </si>
  <si>
    <t>Feb. 2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TDFF</t>
  </si>
  <si>
    <t>Entity Registrant Name</t>
  </si>
  <si>
    <t>TACTICAL DIVERSIFIED FUTURES FUND L.P.</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Statements of Financial Condition - USD ($)</t>
  </si>
  <si>
    <t>Dec. 31, 2014</t>
  </si>
  <si>
    <t>Assets:</t>
  </si>
  <si>
    <t>Investment in Funds, at fair value (Note 6)</t>
  </si>
  <si>
    <t>Redemptions receivable from Funds</t>
  </si>
  <si>
    <t>Equity in trading account:</t>
  </si>
  <si>
    <t>Cash (Note 3c)</t>
  </si>
  <si>
    <t>Total assets</t>
  </si>
  <si>
    <t>Accrued expenses:</t>
  </si>
  <si>
    <t>Ongoing selling agent fee (Note 3c)</t>
  </si>
  <si>
    <t>Management fees (Note 3b)</t>
  </si>
  <si>
    <t>Incentive fees (Note 3b)</t>
  </si>
  <si>
    <t>General Partner fees (Note 3a)</t>
  </si>
  <si>
    <t>Professional fees</t>
  </si>
  <si>
    <t>Redemptions payable to Limited Partners (Note 7)</t>
  </si>
  <si>
    <t>Total liabilities</t>
  </si>
  <si>
    <t>Partners' Capital (Notes 1 and 6):</t>
  </si>
  <si>
    <t>General Partner, 2,477.6854 and 2,835.6594 Redeemable Units outstanding at December 31, 2015 and 2014, respectively</t>
  </si>
  <si>
    <t>Limited Partners, 208,301.6758 and 247,740.9758 Redeemable Units outstanding at December 31, 2015 and 2014, respectively</t>
  </si>
  <si>
    <t>Total partners' capital</t>
  </si>
  <si>
    <t>Total liabilities and partners' capital</t>
  </si>
  <si>
    <t>Net asset value per Redeemable Unit</t>
  </si>
  <si>
    <t>Statements of Financial Condition (Parenthetical) - shares</t>
  </si>
  <si>
    <t>Statement of Financial Position [Abstract]</t>
  </si>
  <si>
    <t>General Partner capital, Redeemable units outstanding</t>
  </si>
  <si>
    <t>Limited Partners capital, Redeemable units outstanding</t>
  </si>
  <si>
    <t>Schedule of Investments - USD ($)</t>
  </si>
  <si>
    <t>Jul. 01, 2005</t>
  </si>
  <si>
    <t>Mar. 01, 2005</t>
  </si>
  <si>
    <t>Schedule of Investments [Line Items]</t>
  </si>
  <si>
    <t>Fair value</t>
  </si>
  <si>
    <t>Investment in Funds</t>
  </si>
  <si>
    <t>% of Partners' Capital</t>
  </si>
  <si>
    <t>101.78%</t>
  </si>
  <si>
    <t>99.20%</t>
  </si>
  <si>
    <t>CMF Willowbridge Master Fund L.P. [Member]</t>
  </si>
  <si>
    <t>23.12%</t>
  </si>
  <si>
    <t>24.55%</t>
  </si>
  <si>
    <t>CMF Aspect Master Fund L.P. [Member]</t>
  </si>
  <si>
    <t>18.31%</t>
  </si>
  <si>
    <t>17.77%</t>
  </si>
  <si>
    <t>CMF Graham Capital Master Fund L.P. [Member]</t>
  </si>
  <si>
    <t>18.56%</t>
  </si>
  <si>
    <t>14.07%</t>
  </si>
  <si>
    <t>CMF Altis Partners Master Fund L.P. [Member]</t>
  </si>
  <si>
    <t>12.80%</t>
  </si>
  <si>
    <t>13.67%</t>
  </si>
  <si>
    <t>JEM Master Fund L.P. [Member]</t>
  </si>
  <si>
    <t>3.28%</t>
  </si>
  <si>
    <t>8.33%</t>
  </si>
  <si>
    <t>Morgan Stanley Smith Barney Boronia I, LLC [Member]</t>
  </si>
  <si>
    <t>17.53%</t>
  </si>
  <si>
    <t>20.81%</t>
  </si>
  <si>
    <t>Cambridge Master Fund L.P. [Member]</t>
  </si>
  <si>
    <t>8.18%</t>
  </si>
  <si>
    <t>Statements of Income and Expenses - USD ($)</t>
  </si>
  <si>
    <t>Dec. 31, 2013</t>
  </si>
  <si>
    <t>Investment Income:</t>
  </si>
  <si>
    <t>Interest income allocated from Funds</t>
  </si>
  <si>
    <t>Expenses:</t>
  </si>
  <si>
    <t>Expenses allocated from Funds</t>
  </si>
  <si>
    <t>Ongoing selling agent fees (Note 3c)</t>
  </si>
  <si>
    <t>Total expenses</t>
  </si>
  <si>
    <t>Net investment income (loss)</t>
  </si>
  <si>
    <t>Net gains (losses) on investment in Funds:</t>
  </si>
  <si>
    <t>Net realized gains (losses) on closed contracts allocated from Funds</t>
  </si>
  <si>
    <t>Net change in unrealized gains (losses) on open contracts allocated from Funds</t>
  </si>
  <si>
    <t>Total trading results</t>
  </si>
  <si>
    <t>Net income (loss)</t>
  </si>
  <si>
    <t>Net income (loss) per Redeemable Unit (Note 7)</t>
  </si>
  <si>
    <t>[1]</t>
  </si>
  <si>
    <t>Weighted average Redeemable Units outstanding</t>
  </si>
  <si>
    <t>Represents the change in net asset value per Redeemable Unit.</t>
  </si>
  <si>
    <t>Statements of Changes in Partners' Capital - USD ($)</t>
  </si>
  <si>
    <t>Total</t>
  </si>
  <si>
    <t>Limited Partners [Member]</t>
  </si>
  <si>
    <t>General Partner [Member]</t>
  </si>
  <si>
    <t>Net asset value per Redeemable Unit:</t>
  </si>
  <si>
    <t>Partners' Capital, Balance at Dec. 31, 2012</t>
  </si>
  <si>
    <t>Subscriptions of Redeemable Units</t>
  </si>
  <si>
    <t>Redemptions of Redeemable Units</t>
  </si>
  <si>
    <t>Redemptions of General Partner Redeemable Units</t>
  </si>
  <si>
    <t>Partners' Capital, Balance at Dec. 31, 2013</t>
  </si>
  <si>
    <t>Partners' Capital, Balance at Dec. 31, 2014</t>
  </si>
  <si>
    <t>Partners' Capital, Balance at Dec. 31, 2015</t>
  </si>
  <si>
    <t>Statements of Changes in Partners' Capital (Parenthetical) - shares</t>
  </si>
  <si>
    <t>Number of Redeemable Units, Subscriptions</t>
  </si>
  <si>
    <t>Number of Redeemable Units, Redemptions</t>
  </si>
  <si>
    <t>Partnership Organization</t>
  </si>
  <si>
    <t>Organization, Consolidation and Presentation of Financial Statements [Abstract]</t>
  </si>
  <si>
    <t>1.
Partnership Organization: Tactical Diversified Futures Fund L.P. (the
“Partnership”) is a limited partnership organized under
the partnership laws of the State of New York on December 3,
2002 to engage, directly or indirectly, in the speculative trading
of a diversified portfolio of commodity interests including
futures, option, swap and forward contracts. The sectors traded
include currencies, energy, grains, indices, U.S. and non-U.S.
interest rates, livestock, lumber, metals and softs. The commodity
interests that are traded by the Partnership indirectly through its
investment in the Funds (as defined in Note 6 “Investment in
Funds”) are volatile and involve a high degree of market
risk. The General Partner (as defined below) may also determine to
invest up to all of the Partnership’s assets in United States
(“U.S.”) Treasury bills and/or money market mutual
funds, including money market mutual funds, managed by Morgan
Stanley or its affiliates. Ceres Managed Futures LLC, a Delaware limited
liability company, acts as the general partner (the “General
Partner”) and commodity pool operator of the Partnership. The
General Partner is wholly owned by Morgan Stanley Smith Barney
Holdings LLC (“MSSB Holdings”). MSSB Holdings is
ultimately owned by Morgan Stanley. Morgan Stanley is a publicly
held company whose shares are listed on the New York Stock
Exchange. Morgan Stanley is engaged in various financial services
and other businesses. Prior to June 28, 2013, Morgan Stanley
indirectly owned a majority equity interest in MSSB Holdings and
Citigroup Inc. indirectly owned a minority equity interest in MSSB
Holdings. Prior to July 31, 2009, the date as of which MSSB
Holdings became its owner, the General Partner was wholly owned by
Citigroup Financial Products Inc., a wholly owned subsidiary of
Citigroup Global Markets Holdings Inc., the sole owner of which is
Citigroup Inc. All trading decisions were made for the Partnership
by Graham Capital Management, L.P., (“Graham”),
Willowbridge Associates Inc. (“Willowbridge”), Aspect
Capital Limited (“Aspect”), Altis Partners (Jersey)
Limited (“Altis”), JE Moody &amp; Company LLC
(“JE Moody”), Boronia Capital Pty. Ltd.
(“Boronia”), and The Cambridge Strategy (Asset
Management) Limited (“Cambridge”) (each an
“Advisor” and collectively, the
“Advisors”), each of which is a registered commodity
trading advisor. Krom River Trading AG and Krom River Investment
Management (Cayman) Limited (collectively, “Krom
River”) was terminated as an advisor to the Partnership as of
December 31, 2014. Drury Capital, Inc. (“Drury”)
and Kaiser Trading Company Pty. Ltd. (“Kaiser”) were
terminated as advisors to the Partnership as of June 30, 2014.
References herein to “Advisors,” may include, as
relevant, Krom River, Drury and Kaiser. Each Advisor is allocated a
portion of the Partnership’s assets to manage. The
Partnership invests the portion of its assets allocated to each of
the Advisors indirectly through investments in the Funds. Between March 27, 2003 (commencement of the
offering period) and April 30, 2003, 36,616 redeemable units
of limited partnership interest (“Redeemable Units”)
were sold at $1,000 per Redeemable Unit. The proceeds of the
initial offering were held in an escrow account until
April 30, 2003, at which time they were turned over to the
Partnership for trading. The Partnership was authorized to publicly
offer 300,000 Redeemable Units during the initial public offering
period. As of December 4, 2003, the Partnership was authorized
to publicly offer an additional 700,000 Redeemable Units. As of
October 7, 2004, the Partnership was authorized to publicly
offer an additional 1,000,000 Redeemable Units. As of June 30,
2005, the Partnership was authorized to publicly offer the
2,000,000 Redeemable Units previously registered. The public
offering of Redeemable Units terminated on November 30, 2008.
The Partnership currently privately and continuously offers up to
200,000 Redeemable Units to qualified investors. There is no
maximum number of Redeemable Units that may be sold by the
Partnership. During the years ended December 31, 2015 and
2014, the Partnership’s/Funds’ commodity broker was
Morgan Stanley &amp; Co. LLC (“MS&amp;Co.”), a
registered futures commission merchant. During a prior period
included in this report, Citigroup Global Markets Inc.
(“CGM”) also served as a commodity broker.
The General Partner and each limited partner share
in the profits and losses of the Partnership in proportion to the
amount of Partnership interest owned by each except that no limited
partner shall be liable for obligations of the Partnership in
excess of its initial capital contribution and profits, if any, net
of distributions or losses, if any. The Partnership will be liquidated upon the first
to occur of the following: (1) December 31, 2022;
(2) the net asset value per Redeemable Unit decreases to less
than $400 per Redeemable Unit as of the close of any business day;
or (3) the occurrence of certain other circumstances as set
forth in the limited partnership agreement of the Partnership (the
“Limited Partnership Agreement”).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costs of retaining the
Administrator will be allocated among the pools operated by the
General Partner, including the Partnership.</t>
  </si>
  <si>
    <t>Basis of Presentation and Summary of Significant Accounting Policies</t>
  </si>
  <si>
    <t>Accounting Policies [Abstract]</t>
  </si>
  <si>
    <t>2.
Basis of Presentation and Summary of Significant Accounting
Policies:
a.
Use of Estimates.
b.
Statement of Cash Flows.
c.
Partnership’s Investments. Funds’ Investments.
d.
Income Taxes
e.
Investment Company Status , “Financial Services —
Investment Companies (Topic 946): Amendments to the Scope,
Measurement and Disclosure Requirements”
f.
Net Income (Loss) per Redeemable Unit.
g.
Fair Value of Financial Instruments “Financial
Instruments”,
h.
Recent Accounting Pronouncements. “Disclosures for Investments in Certain
Entities That Calculate Net Asset Value per Share (or Its
Equivalent)” In January 2016, the FASB issued ASU 2016-01,
“Recognition and Measurement of Financial Assets and
Financial Liabilities.”
i.
Reclassification.
j.
Subsequent Events.</t>
  </si>
  <si>
    <t>Agreements</t>
  </si>
  <si>
    <t>Text Block [Abstract]</t>
  </si>
  <si>
    <t>3.
Agreements:
a.
Limited Partnership Agreement: The General Partner administers the business and
affairs of the Partnership including selecting one or more advisors
to make trading decisions for the Partnership. The General Partner
has agreed to make capital contributions, if necessary, so that its
general partnership interest will be equal to the greater of
(1) an amount that will entitle the General Partner to an
interest of at least 1% in each material item of Partnership
income, gain, loss, deduction or credit and (2) the greater of
(i) 1% of the partners’ contributions to the Partnership
or (ii) $25,000. Effective October 1, 2014, the
Partnership pays the General Partner a monthly administrative fee
(“General Partner fees”) (formerly, the administrative
fees) in return for its services equal to 1/12th of 1% (1% per
year) of month-end Net Assets of the Partnership. Month-end Net
Assets, for the purpose of calculating General Partner fees are Net
Assets, as defined in the Limited Partnership Agreement, prior to
the reduction of the current month’s ongoing selling agent
fees, management fees, incentive fee accruals, the General Partner
fee and any redemptions or distributions as of the end of such
month.
b.
Management Agreement: The General Partner, on behalf of the Partnership,
has entered into management agreements (each a “Management
Agreement”) with the Advisors. The Advisors are not
affiliated with one another, are not affiliated with the General
Partner, MS&amp;Co. or CGM and are not responsible for the
organization or operation of the Partnership.
The Partnership paid Drury and will pay Graham a
monthly management fee equal to 1/12th of 1.75% (1.75% per year) of
month-end Net Assets allocated to the Advisor. Prior April 1,
2014, the Partnership paid Graham a monthly management fee of 1/6
of 1% (2% per year) of month-end Net Assets allocated to the
Advisor. The Partnership paid JE Moody a monthly management fee
equal to 1/6 of 1% (2% per year) of month-end Net Assets allocated
to the Advisor. The Partnership will pay Aspect and Willowbridge a
monthly management fee equal to 1/12th of 1.5% (1.5% per year) of
month-end Net Assets allocated to the Advisors. The Partnership
will pay Altis a monthly management fee equal to 1/12th of 1.25%
(1.25% per year) of month-end Net Assets allocated to Altis. Prior
to August 1, 2015, the Partnership paid Altis a monthly
management fee equal to 1/12th of 1.5% (1.5% per year) of month-end
Net Assets allocated to Altis. From October 2013 to
December 31, 2014 the Partnership paid Krom River a monthly
management fee equal to 1/12th of 1% (1% per year), of month-end
Net Assets allocated to the Advisor. Prior to October 1, 2013,
Krom River received a monthly management fee equal to 2% per
year. Boronia Trading Company will pay Boronia a monthly management
fee of 1.5% per year of the aggregate net assets of the
Boronia Trading Company as of the first day of each month. Prior to
January 1, 2015, Boronia Trading Company paid Boronia a
monthly management fee of 1.875% per year of the aggregate net
assets of the Boronia Trading Company as of the first day of each
month. During prior periods included in this report, Kaiser Trading
Company paid Kaiser a monthly management fee of 2% per year of
the aggregate net assets of Kaiser Trading Company as of the first
day of each month. The Partnership will pay Boronia and Kaiser
indirectly, the Partnership’s pro rata portion of the
management fee of the Boronia Trading Company and Kaiser Trading
Company (together with the Boronia Trading Company, the
“Trading Companies,”) respectively (as both are defined
in Note 6, “Investments in Funds”). Month-end Net
Assets, for the purpose of calculating General Partner fees are Net
Assets, as defined in the Limited Partnership Agreement, prior to
the reduction of the current month’s incentive fee accruals,
the monthly management fees, the General Partner fees and any
redemptions or distributions as of the end of such month. Each
Management Agreement may be terminated upon notice by either
party. In addition, the Partnership is obligated to pay
Altis, Aspect, Graham, JE Moody and Willowbridge an incentive fee,
payable quarterly, equal to 20% and Cambridge an incentive fee,
payable quarterly, equal to 15% of the New Trading Profits, as
defined in each Management Agreement, earned by each Advisor for
the Partnership during each calendar quarter. Boronia will receive
an incentive fee equal to 20% of the New Trading Profits earned by
Boronia I, LLC. To the extent an Advisor incurs a loss for the
Partnership, the Advisor will not be paid incentive fees until the
Advisor recovers the net loss incurred and earns additional new
trading profits for the Partnership. The incentive fee paid by
Boronia I, LLC is allocated to the Partnership based on its
proportionate ownership interest of Boronia I, LLC. In allocating the assets of the Partnership among
the trading advisors, the General Partner considers, among other
factors, past performance, trading style, volatility of markets
traded and fee requirements. The General Partner may modify or
terminate the allocation of assets among the trading advisors and
may allocate assets to additional advisors at any time.
c.
Customer Agreements/Selling Agent Agreement: Prior to and during part of the third quarter of
2013, the Partnership was party to a Customer Agreement with CGM
(the “CGM Customer Agreement”). During the third
quarter of 2013, the Partnership entered into a Customer Agreement
with MS&amp;Co. (the “MS&amp;Co. Customer Agreement”)
and during the fourth quarter of 2013, the Partnership entered into
a Selling Agent Agreement with Morgan Stanley Smith Barney LLC,
doing business as Morgan Stanley Wealth Management (“Morgan
Stanley Wealth Management”) (the “Selling
Agreement”). The Partnership has terminated the CGM Customer
Agreement.
Under the CGM Customer Agreement, the Partnership
paid CGM a monthly brokerage fee equal to 1/12th of 5.5% (5.5% per
year) of month-end Net Assets, in lieu of brokerage fees on a per
trade basis. Month-end Net Assets, for the purpose of calculating
brokerage fees were Net Assets, as defined in the Limited
Partnership Agreement, prior to the reduction of the current
month’s brokerage fees, incentive fee accruals, the monthly
management fees and other expenses and any redemptions or
distributions as of the end of such month. The Partnership paid for
exchange, service, clearing, user, give-up, floor brokerage and
National Futures Association (“NFA”) fees (collectively
the “CGM clearing fees”) directly and through its
investment in the Funds cleared through CGM. CGM clearing fees were
allocated to the Partnership based on its proportionate share of
each Fund. During the term of the CGM Customer Agreement, all of
the Partnership’s assets that were not held in the
Funds’ accounts at CGM (or with respect to the Trading
Companies, at MS&amp;Co.) were deposited in the Partnership’s
account at CGM. The Partnership’s cash was deposited by CGM
in segregated bank accounts to the extent required by Commodity
Futures Trading Commission regulations. CGM paid the Partnership
interest on 80% of the average daily equity maintained in cash in
the Partnership’s (or the Partnership’s allocable
portion of a Fund’s except for the Trading Companies’)
brokerage account at a 30-day U.S. Treasury bill rate determined
weekly by CGM based on the average non-competitive yield on 3-month
U.S. Treasury bills maturing 30 days from the date on which such
weekly rate is determined. Under the MS&amp;Co. Customer Agreement and the
foreign exchange brokerage account agreement (described in Note 4,
“Trading Activities”), the Partnership will pay trading
fees for the clearing and, where applicable, execution of
transactions, as well as exchange, clearing, user, give-up, floor
brokerage and NFA fees (collectively the “MS&amp;Co. clearing
fees” and together with the CGM clearing fees, the
“clearing fees”) through its investment in the Funds.
MS&amp;Co. clearing fees are allocated to the Partnership based on
its proportionate share of each Fund. Clearing fees will be paid
for the life of the partnership, although the rate at which such
fees are paid may be changed. All of the Partnership’s assets
not held in the Funds’ accounts at MS&amp;Co. are deposited
in the Partnership’s account at MS&amp;Co. The
Partnership’s cash is deposited by MS&amp;Co. in segregated
bank accounts to the extent required by Commodity Futures Trading
Commission regulations. MS&amp;Co. has agreed to pay the
Partnership interest on 80% of the average daily equity maintained
in cash in the Partnership’s (or the Partnership’s
allocable portion of a Fund’s, except for the Trading
Companies) brokerage account at the rate equal to the monthly
average of the 4-Week U.S. Treasury bill discount rate. MS&amp;Co.
has agreed to pay the Trading Companies on 100% of the average
daily equity maintained in cash in each Trading Company’s
respective brokerage account at the rate equal to the monthly
average of the 4-Week U.S. Treasury bill discount rate less 0.15%
during such month but in no event less than zero. When the
effective rate is less than zero, no interest is earned. For
purposes of these interest credits, daily funds do not include
monies due to the Trading Companies on or with respect to futures,
forward, or option contracts that have not been received. The
MS&amp;Co. Customer Agreement may generally be terminated upon
notice by either party. Under the Selling Agreement with Morgan Stanley
Wealth Management, the Partnership pays Morgan Stanley Wealth
Management a monthly ongoing selling agent fee. Prior to
April 1, 2014, the ongoing selling agent fee was paid at a
rate equal to 5.5% per year of month-end Net Assets. Effective
April 1, 2014, the monthly ongoing selling agent fee was
reduced from an annual rate of 5.5% to an annual rate of 3%. On
October 1, 2014, the monthly ongoing selling agent fee was
further reduced from an annual rate of 3% to an annual rate of 2%.
Morgan Stanley Wealth Management will pay a portion of its ongoing
selling agent fees to properly registered or exempted selling
agents and to financial advisors who have sold Redeemable Units.
Month-end Net Assets, for the purpose of calculating ongoing
selling agent fees are Net Assets, as defined in the Limited
Partnership Agreement, prior to the reduction of the current
month’s ongoing selling agent fees, incentive fee accruals,
the monthly management fees, the General Partner fee, other
expenses and any redemptions or distributions as of the end of such
month.</t>
  </si>
  <si>
    <t>Trading Activities</t>
  </si>
  <si>
    <t>Brokers and Dealers [Abstract]</t>
  </si>
  <si>
    <t>4.
Trading Activities: The Partnership was formed for the purpose of
trading contracts in a variety of commodity interests, including
derivative financial instruments and derivative commodity
instruments. The results of the Partnership’s trading
activities are shown in the Statements of Income and Expenses. During the second quarter of 2013, CMF Graham
Capital Master Fund L.P. (“Graham Master”) entered into
a futures brokerage account agreement and a foreign exchange
brokerage account agreement with MS&amp;Co. In the second quarter
of 2013, CMF Aspect Master Fund L.P. (“Aspect Master”)
and CMF Drury Capital Master Fund L.P. (“Drury Master”)
also entered into a foreign exchange brokerage account agreement
with MS&amp;Co. Graham Master, Aspect Master and Drury Master
commenced foreign exchange trading through accounts at MS&amp;Co on
or about May 1, 2013 and Graham Master commenced futures
trading through an account at MS&amp;Co on or about June 17,
2013. During the first quarter of 2014, Willowbridge Master Fund
L.P. (“Willowbridge Master”) also entered into a
foreign exchange brokerage account agreement with MS&amp;Co. During
the third quarter of 2013, Drury Master, Willowbridge Master,
Aspect Master, KR Master Fund L.P. (“KR Master”) and
CMF Altis Partners Master Fund L.P. (“Altis Master”)
entered into a futures brokerage account agreement with MS&amp;Co.
Dury Master, Willowbridge Master, Aspect Master, KR Master and
Altis Master commenced futures trading through accounts at
MS&amp;Co on or about July 8, 2013, July 29,
2013, July 15, 2013, August 5, 2013 and
July 29, 2013, respectively. JEM Master Fund L.P. (“JEM
Master”) entered in a futures account agreement with
MS&amp;Co and commenced trading through an account at MS&amp;Co on
or about October 10, 2013. Morgan Stanley Smith Barney Boronia
I, LLC continues to be, and Morgan Stanley Smith Barney Kaiser I,
LLC was, parties to a futures brokerage account agreement with
MS&amp;Co. The MS&amp;Co. Customer Agreement with the
Partnership and the Funds gives, and the CGM Customer Agreement
with the Partnership and the Customer Agreements between CGM and
the Funds gave, the Partnership and the Funds the legal right to
net unrealized gains and losses on open futures and open forward
contracts. The Partnership and the Funds net, for financial
reporting purposes, the unrealized gains and losses on open futures
and open forward contracts in the Statements of Financial Condition
as the criteria under ASC 210-20, “Balance Sheet,” have
been met. Ongoing selling agent fees are, and brokerage
commissions were, calculated as a percentage of the
Partnership’s adjusted net asset value on the last day of
each month and are affected by trading performance, subscriptions
and redemptions. Trading and transaction fees are based on the
number of trades executed by the Advisors for the Funds.</t>
  </si>
  <si>
    <t>Fair Value Measurements</t>
  </si>
  <si>
    <t>Fair Value Disclosures [Abstract]</t>
  </si>
  <si>
    <t>5.
Fair Value Measurements: Funds’ Fair Value Measurements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foreign
currency option contracts is calculated by applying an industry
standard model application for options valuation of foreign
currency options, using as input the spot prices, interest rates,
and option implied volatilities quoted as of approximately 3:00
P.M. (E.T.) on the last business day of the reporting period. U.S.
Treasury bills are valued at the last available bid price received
from independent pricing services as of the close of the last
business day of the reporting period. The Funds consider prices for exchange-traded
commodity futures, forward, swap and option contracts to be based
on unadjusted quoted prices in active markets for identical assets
and liabilities (Level 1). The values of U.S. Treasury bills,
non-exchange-traded forward, swap and certain option contracts for
which market quotations are not readily available are priced by
broker quotes or pricing services who derive fair values for those
assets and liabilities from observable inputs (Level 2). As of and
for the year ended December 31, 2015 and 2014, the Funds did
not hold any derivative instruments that were priced at fair value
using unobservable inputs through the application of the General
Partner’s assumptions and internal valuation pricing models
(Level 3). Transfers between levels are recognized at the end of
the reporting period. For the year ended December 31, 2015 and
2014, there were no transfers of assets and liabilities between
Level 1 and Level 2.</t>
  </si>
  <si>
    <t>Schedule of Investments [Abstract]</t>
  </si>
  <si>
    <t>6.
Investment in Funds: On March 1, 2005, the assets allocated to
Aspect for trading were invested in Aspect Master, a limited
partnership organized under the partnership laws of the State of
New York. The Partnership purchased 131,340.8450 units of Aspect
Master with cash equal to $122,786,448 and a contribution of open
commodity futures and forward contracts with a fair value of
$8,554,397. Aspect Master permits accounts managed by Aspect using
the Diversified Program, a proprietary, systematic trading system,
to invest together in one trading vehicle. The General Partner is
also the general partner of Aspect Master. Individual and pooled
accounts currently managed by Aspect, including the Partnership,
are permitted to be limited partners of Aspect Master. The General
Partner and Aspect believe that trading through this structure
should promote efficiency and economy in the trading process. On July 1, 2005, the assets allocated to
Willowbridge for trading were invested in Willowbridge Master
(formerly CMF Willowbridge Argo Master Fund L.P.), a limited
partnership organized under the partnership laws of the State of
New York. The Partnership purchased 95,795.8082 units of
Willowbridge Master with cash equal to $85,442,868 and a
contribution of open commodity futures and forward contracts with a
fair value of $10,352,940. Willowbridge Master permits accounts
managed by Willowbridge using its wPraxis Futures Trading Approach,
a proprietary, discretionary trading system, to invest together in
one trading vehicle. The General Partner is also the general
partner of Willowbridge Master. Individual and pooled accounts
currently managed by Willowbridge, including the Partnership, are
permitted to be limited partners of Willowbridge Master. The
General Partner and Willowbridge believe that trading through this
structure should promote efficiency and economy in the trading
process. The General Partner and Willowbridge have agreed that
Willowbridge will trade the assets allocated to Willowbridge at a
level up to 3 times the amount of assets allocated. Prior to
January 1, 2013, Willowbridge traded the Partnership’s
assets pursuant to its Argo Trading System.
On August 1, 2005, the assets allocated to
Drury for trading were invested in Drury Master, a limited
partnership organized under the partnership laws of the State of
New York. The Partnership purchased 120,720.7387 units of Drury
Master with cash equal to $117,943,206 and a contribution of open
commodity futures and forward contracts with a fair value of
$2,777,533. Drury Master permitted accounts managed by Drury using
the Diversified Trend-Following Program, a proprietary, systematic
trading system, to invest together in one trading vehicle. The
Partnership fully redeemed its investment in Drury Master on
June 30, 2014 for cash equal to $11,948,244. On June 1, 2006, the assets allocated to
Graham for trading were invested in Graham Master, a limited
partnership organized under the partnership laws of the State of
New York. The Partnership purchased 101,486.0491 units of Graham
Master with cash equal to $103,008,482. Graham Master permits
accounts managed by Graham using the K4D-15V Program, a
proprietary, systematic trading system, to invest together in one
trading vehicle. The General Partner is also the general partner of
Graham Master. Individual and pooled accounts currently managed by
Graham, including the Partnership, are permitted to be limited
partners of Graham Master. The General Partner and Graham believe
that trading through this structure should promote efficiency and
economy in the trading process. On May 1, 2011, the assets allocated to Krom
River for trading were invested in KR Master, a limited partnership
organized under the partnership laws of the State of Delaware. The
Partnership purchased an interest in KR Master with cash equal to
$65,000,000. KR Master permitted commodity pools managed by Krom
River using the Krom River Commodity Program, a proprietary,
discretionary system which was traded on both a fundamental and
technical basis, to invest together in one trading vehicle. The
Partnership fully redeemed its investment in the KR Master on
December 31, 2014 for cash equal to $8,902,959. On May 1, 2011, the assets allocated to Altis
for trading were invested in Altis Master, a limited partnership
organized under the partnership laws of the State of New York. The
Partnership purchased 21,851.9469 units of Altis Master with cash
equal to $70,000,000. Altis Master permits commodity pools managed
now and in the future by Altis using the Global Futures Portfolio
Program, a proprietary, systematic trading system, to invest
together in one trading vehicle. The General Partner is also the
general partner of Altis Master. Individual and pooled accounts
currently managed by Altis, including the Partnership, are
permitted to be limited partners of Altis Master. The General
Partner and Altis believe that trading through this structure
should promote efficiency and economy in the trading process. On January 1, 2013, the assets allocated to
Boronia for trading were invested in Morgan Stanley Smith Barney
Boronia I, LLC (“Boronia I, LLC” or “Boronia
Trading Company”), a limited liability company organized
under the partnership laws of the State of Delaware. The
Partnership purchased an interest in Boronia I, LLC with cash equal
to $36,000,000. Boronia I, LLC permits accounts managed by Boronia
using the Boronia Diversified Program, a proprietary, systematic
trading system, to invest together in one trading vehicle. The
General Partner is also the manager of Boronia I, LLC. Individual
and pooled accounts currently managed by Boronia, including the
Partnership, are permitted to be members of Boronia I, LLC. The
General Partner and Boronia believe that trading through this
structure should promote efficiency and economy in the trading
process. The General Partner and Boronia agreed that Boronia will
trade the Partnership’s assets allocated to Boronia at a
level up to 1.5 times the amount of assets allocated. On January 1, 2013, the assets allocated to
Kaiser for trading were invested in Morgan Stanley Smith Barney
Kaiser I, LLC (“Kaiser I, LLC” or “Kaiser Trading
Company” and together with the Boronia Trading Company, the
“Trading Companies”), a limited liability company
organized under the partnership laws of the State of Delaware. The
Partnership purchased an interest in Kaiser I, LLC with cash equal
to $30,000,000. Kaiser I, LLC permitted accounts managed by Kaiser
using the Global Diversified Trading Program, a proprietary,
systematic trading system, to invest together in one trading
vehicle. The Partnership fully redeemed its investment in Kaiser
Trading Company on June 30, 2014 for cash equal to
$29,367,227.
On August 1, 2013, the assets allocated to JE
Moody for trading were invested in JEM Master, a limited
partnership organized under the partnership laws of the State of
Delaware. The Partnership purchased 11,968.0895 units of JEM Master
with cash equal to $15,820,000. JEM Master permits accounts managed
by JE Moody using the JEM Commodity Relative Value Program, a
proprietary, systematic trading program, to invest together in one
trading vehicle. The General Partner is also the general partner
for JEM Master. Individual and pooled accounts currently managed by
JE Moody, including the Partnership, are permitted to be limited
partners of JEM Master. The General Partner and JE Moody believe
that trading through this structure should promote efficiency and
economy in the trading process. The General Partner and JE Moody
agreed that JE Moody will trade the Partnership’s assets
allocated to JE Moody at a level that is up to 3 times the amount
of assets allocated. On December 1, 2015, the assets allocated to
Cambridge for trading were invested in Cambridge Master Fund L.P.
(Cambridge Master”), a limited partnership organized under
the partnership laws of the State of Delaware. The Partnership
purchased an interest in Cambridge Master with cash equal to
$17,000,000. Cambridge Master permits accounts managed by Cambridge
using the Asian Markets Alpha Programme and the Emerging Markets
Alpha Programme, each a proprietary, systematic trading program, to
invest together in one trading vehicle. The General Partner is also
the general partner of Cambridge Master. Individual and pooled
accounts currently managed by Cambridge, including the Partnership,
are permitted to be limited partners of Cambridge Master. The
General Partner and Cambridge believe that trading through this
structure promotes efficiency and economy in the trading process.
The General Partner and Cambridge agreed that Cambridge will trade
the Partnership’s assets allocated to Cambridge at a level
that is up to 1.5 times the amount of assets allocated. The amount
of leverage may be increased or decreased in the future. However,
in no event will the amount of leverage be greater than 2 times the
amount of assets allocated. The General Partner is not aware of any material
changes to the trading programs discussed above during the year
ended December 31, 2015. Aspect Master’s, Willowbridge Master’s,
Graham Master’s, Altis Master’s, JEM Master’s,
Boronia I, LLC’s, and Cambridge Master’s (collectively,
the “Funds”) trading of futures, forward and option
contracts, if applicable, on commodities is done primarily on U.S.
commodity exchanges and foreign commodity exchanges. During the
years ended December 31, 2015 and 2014, the Funds engaged in
such trading through commodity brokerage accounts maintained with
MS&amp;Co. During a prior period included in this report, certain
of the Funds and the Partnership engaged in such trading through
commodity brokerage accounts maintained with CGM. References herein
to “Funds” may also include as relevant, references to
Drury Master, KR Master and Kaiser I, LLC. Generally, a limited partner/member in the Funds
withdraws all or part of its capital contribution and undistributed
profits, if any, from the Funds as of the end of any month (the
“Redemption Date”) after a request has been made to the
General Partner/Trading Manager at least three days in advance of
the Redemption Date. Such withdrawals are classified as a liability
when the limited partner/member elects to redeem and informs the
Funds. However, a limited partner/member may request a withdrawal
as of the end of any day if such request is received by the General
Partner/Trading Manager at least three days in advance of the
proposed withdrawal day. Management fees, General Partner and incentive fees
are charged at the Partnership level, except for management and
incentive fees payable to Boronia which are charged at the Boronia
Trading Company level and Kaiser (prior to its termination on
June 30, 2014) which were charged at the Kaiser Trading
Company level. All clearing fees are borne by the Funds and
allocated to the Funds’ limited partners, including the
Partnership. Professional fees and other expenses are borne by the
Funds and allocated to the Partnership, and also charged directly
at the Partnership level. All other fees are charged at the
Partnership level.
At December 31, 2015, the Partnership owned
approximately 13.7% of Willowbridge Master, 55.3% of Aspect Master,
72.7% of Graham Master, 59.7% of Altis Master, 61.0% of JEM Master,
48.8% of Boronia I, LLC and 28.3% of Cambridge Master. At
December 31, 2014, the Partnership owned approximately 19.7%
of Willowbridge Master, 57.4% of Aspect Master, 73.5% of Graham
Master, 73.4% of KR Master (prior to its redemption on
December 31, 2014), 67.4% of Altis Master, 70.6% of JEM Master
and 50.5% of Boronia I, LLC. It is the Partnership’s
intention to continue to invest in the Funds. The performance of
the Partnership is directly affected by the performance of the
Funds. Expenses to the investors as a result of investment in the
Funds are approximately the same and the redemption rights are not
affected. Summarized information reflecting the total assets,
liabilities and capital for the Funds is shown in the following
tables.
December 31, 2015
Total Assets
Total Liabilities
Total Partners’
Willowbridge Master $ 366,002,932 $ 17,302,983 $ 348,699,949
Aspect Master 68,986,804 521,227 68,465,577
Graham Master 52,819,144 17,985 52,801,159
Altis Master 44,778,165 463,886 44,314,279
JEM Master 11,192,959 67,453 11,125,506
Boronia I, LLC 74,378,857 119,223 74,259,634
Cambridge Master 59,992,404 282,482 59,709,922
December 31, 2014
Total Partners’
Total Assets Total Liabilities Capital
Willowbridge Master $ 332,179,217 $ 16,638,854 $ 315,540,363
Aspect Master 78,421,434 50,766 78,370,668
Graham Master 68,175,989 19,684,323 48,491,666
KR Master 12,415,386 12,415,386
-
Altis Master 51,413,912 51,279 51,362,633
JEM Master 29,918,670 42,666 29,876,004
Boronia I, LLC 106,126,940 1,864,006 104,262,934
Summarized information reflecting the net
investment income (loss), total trading results and net income
(loss) of the Funds is shown in the following tables.
For the Year Ended December 31,
2015
Net Investment
Total Trading Net
Income
Income (Loss) Results (Loss)
Willowbridge Master $ (783,256) $ 6,652,400 $ 5,869,144
Aspect Master (225,822) 8,457,822 8,232,000
Graham Master (195,170) 3,492,009 3,296,839
Altis Master (290,420) 1,080,015 789,595
JEM Master (865,124) 1,989,416 1,124,292
Boronia I, LLC (5,553,365) (1,907,916) (7,461,281)
Cambridge Master (86,844) 9,062,618 8,975,774
For the Year Ended December 31,
2014
Net Investment
Total
Trading
Net Income
Income (Loss) Results (Loss)
Drury Master $ (89,782) $ (1,655,418) $ (1,745,200)
Willowbridge Master (688,357) 46,239,150 45,550,793
Aspect Master (296,488) 19,798,779 19,502,291
Graham Master (242,965) 16,201,289 15,958,324
KR Master (159,030) 893,723 734,693
Altis Master (359,914) 5,510,697 5,150,783
JEM Master (1,002,655) (1,233,774) (2,236,429)
Boronia I, LLC (8,018,719) 25,120,740 17,102,021
Kaiser I, LLC (868,868) (5,469,979) (6,338,847)
Summarized information reflecting the
Partnership’s investment in, and the operations of, the Funds
are shown in the following tables.
December 31, 2015 For the year ended December 31,
2015
Expenses
% of Partnership’s Net
Net Fair Income Management Incentive Income
Investment
Redemptions
Funds Assets Value (Loss)
Clearing Fees Other Fee Fee (Loss) Objective Permitted
Commodity
Willowbridge Master 23.12% $ 47,827,925 $ 1,057,948 $ 129,770 $ 14,998 $
- $
- $ 913,180 Portfolio Monthly
Commodity
Aspect Master 18.31% 37,891,702 4,617,152 73,252 52,750
-
- 4,491,150 Portfolio Monthly
Commodity
Graham Master 18.56% 38,390,905 2,446,215 79,626 62,130
-
- 2,304,459 Portfolio Monthly
Commodity
Altis Master 12.80% 26,474,103 812,714 129,062 54,994
-
- 628,658 Portfolio Monthly
Commodity
JEM Master 3.28% 6,784,895 1,404,720 506,338 55,587
-
- 842,795 Portfolio Monthly
Commodity
Boronia I, LLC 17.53% 36,257,683 (533,992) 1,402,168 189,514 812,211 455,860 (3,393,745) Portfolio Monthly
Commodity
Cambridge Master 8.18% 16,920,970 (78,793) 800 (563)
-
- (79,030) Portfolio Monthly
Total $ 210,548,183 $ 9,725,964 $ 2,321,016 $ 429,410 $ 812,211 $ 455,860 $ 5,707,467
December 31, 2014 For the year ended
December 31, 2014
Expenses
% of
Partnership’s
Net
Net
Fair
Income
Management
Incentive
Income
Investment
Redemptions
Funds Assets Value (Loss) Clearing
Fees Other Fee Fee (Loss) Objective Permitted
Commodity
Drury Master 0.00% $
- $ (1,532,410) $ 30,208 $ 49,587 $
- $
- $ (1,612,205) Portfolio Monthly
Commodity
Willowbridge Master 24.55% 62,129,797 13,565,103 298,476 64,050
-
- 13,202,577 Portfolio Monthly
Commodity
Aspect Master 17.77% 44,990,232 11,266,656 108,668 83,999
-
- 11,073,989 Portfolio Monthly
Commodity
Graham Master 14.07% 35,625,655 8,260,756 66,382 52,688
-
- 8,141,686 Portfolio Monthly
Commodity
KR Master 0.00%
- 632,424 66,420 75,744
-
- 490,260 Portfolio Monthly
Commodity
Altis Master 13.67% 34,598,755 3,357,993 190,568 81,196
-
- 3,086,229 Portfolio Monthly
Commodity
JEM Master 8.33% 21,079,026 (806,742) 631,720 81,982
-
- (1,520,444) Portfolio Monthly
Commodity
Boronia I, LLC 20.81% 52,666,212 13,121,825 1,074,596 143,421 768,327 3,697,637 7,437,844 Portfolio Monthly
Commodity
Kaiser I, LLC 0.00%
- (2,966,749) 157,986 49,710 284,057
- (3,458,502) Portfolio Monthly
Total $ 251,089,677 $ 44,898,856 $ 2,625,024 $ 682,377 $ 1,052,384 $ 3,697,637 $ 36,841,434</t>
  </si>
  <si>
    <t>Subscriptions, Distributions and Redemptions</t>
  </si>
  <si>
    <t>Equity [Abstract]</t>
  </si>
  <si>
    <t>7.
Subscriptions, Distributions and Redemptions: Subscriptions are accepted monthly from investors
who become limited partners on the first day of the month after
their subscriptions are processed. Distributions of profits, if
any, will be made at the sole discretion of the General Partner and
at such times as the General Partner may decide. A limited partner
may require the Partnership to redeem its Redeemable Units at their
net asset value as of the end of each month on three business
days’ notice to the General Partner. There is no fee charged
to limited partners in connection with redemptions.</t>
  </si>
  <si>
    <t>Financial Highlights</t>
  </si>
  <si>
    <t>8.
Financial Highlights: Financial highlights for the limited partner class
as a whole for the years ended December 31, 2015, 2014 and
2013 were as follows:
2015
2014
2013
Net realized and unrealized gains (losses) $ 40.15 $ 181.53 $ 51.89
Net investment loss (68.79) (71.72) (79.02)
Increase (decrease) for the year (28.64) 109.81 (27.13)
Net asset value per Redeemable Unit, beginning of year 1,010.09 900.28 927.41
Net asset value per Redeemable Unit, end of year $ 981.45 $ 1,010.09 $ 900.28
2015
2014
2013
Ratios to average net assets:
Net investment loss* (7.0) % (8.2) % (8.7) %
Operating expense 6.1 % 6.9 % 8.2 %
Incentive fees 0.9 % 1.3 % 0.5 %
Total expenses 7.0 % 8.2 % 8.7 %
Total return:
Total return before incentive fees (1.9) % 13.5 % (2.4) %
Incentive fees (0.9) % (1.3) % (0.5) %
Total return after incentive fees (2.8) % 12.2 % (2.9) %
*
Interest income less total expenses. The above ratios and total return may vary for
individual investors based on the timing of capital transactions
during the year. Additionally, these ratios are calculated for the
limited partner class using the limited partners’ share of
income, expenses and average net assets of the Partnership and
include the income and expenses allocated from the Funds.</t>
  </si>
  <si>
    <t>Financial Instrument Risks</t>
  </si>
  <si>
    <t>Investments, All Other Investments [Abstract]</t>
  </si>
  <si>
    <t>9.
Financial Instrument Risks: In the normal course of business, the Partnership,
through its investment in Funds, are parties to financial
instruments with off-balance sheet risk, including derivative
financial instruments and derivative commodity instruments. These
financial instruments may include forward, futures, option and swap
contracts, whose values re based upon an underlying asset, index,
or reference rate, and generally represent future commitments to
exchange currencies or cash balances, to purchase or sell other
financial instruments at specific terms at specified future dates,
or, in the case of derivative commodity instruments, to have a
reasonable possibility to be settled in cash, through physical
delivery or with another financial instrument. These instruments
may be traded on an exchange, a swap execution facility or
over-the-counter (“OTC”). Exchange-traded instruments
include futures and certain standardized forward, swap and option
contracts. Specific market movements of commodities or futures
contracts underlying an option cannot accurately be predicted. The
purchaser of an option may lose the entire premium paid for the
option. Certain swap contracts may also be traded on a swap
execution facility or OTC. OTC contracts are negotiated between
contracting parties and also include certain forward, swap and
option contracts. Each of these instruments is subject to various
risks similar to those related to the underlying financial
instruments, including market and credit risk. In general, the
risks associated with OTC contracts are greater than those
associated with exchange-traded instruments because of the greater
risk of default by the counterparty to an OTC contract. The General
Partner estimates that at any given time approximately 12.6% to
53.9% of the Fund’s contracts are traded OTC. Futures Contracts. Forward Foreign Currency Contracts.
London Metals Exchange Forward Contracts. Options. The Funds do not isolate that portion of the
results of operations arising from the effect of changes in foreign
exchange rates on investments from fluctuations from changes in
market prices of investments held. Such fluctuations are included
in total trading results in the Funds’ Statements of Income
and Expenses. 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 Market risk is the potential for changes in the
value of the financial instruments traded by the Funds due to
market changes, including interest and foreign exchange rate
movements and fluctuations in commodity or security prices. Market
risk is directly impacted by the volatility and liquidity in the
markets in which the related underlying assets are traded. The
Funds are exposed to a market risk equal to the value of futures
and forward contracts purchased and unlimited liability on such
contracts sold short. Credit risk is the possibility that a loss may
occur due to the failure of a counterparty to perform according to
the terms of a contract. The Partnership’s/Funds’ risk
of loss in the event of a counterparty default is typically limited
to the amounts recognized in the Statements of Financial Condition
and is not represented by the contract or notional amounts of the
instruments. The Partnership’s/Funds’ risk of loss is
reduced through the use of legally enforceable master netting
agreements with counterparties that permit the Partnership/Funds to
offset unrealized gains and losses and other assets and liabilities
with such counterparties upon the occurrence of certain events. The
Partnership/Funds had credit risk and concentration risk during the
reporting period and prior periods, as MS&amp;Co. and/or CGM or
their affiliates were the sole counterparties or brokers with
respect to the Partnership’s/Funds’ assets. Credit risk
with respect to exchange-traded instruments is reduced to the
extent that through MS&amp;Co./CGM the
Partnership’s/Funds’ counterparty is an exchange or
clearing organization. The Partnership/Funds continue to be subject
to such risks with respect to MS&amp;Co.
As both a buyer and seller of options, the Funds
pay or receive a premium at the outset and then bear the risk of
unfavorable changes in the price of the contract underlying the
option. Written options expose the Funds to potentially unlimited
liability; for purchased options the risk of loss is limited to the
premiums paid. Certain written put options permit cash settlement
and do not require the option holder to own the reference asset.
The Funds do not consider these contracts to be guarantees. The General Partner monitors and attempts to
control the Partnership’s/Funds’ risk exposure on a
daily basis through financial, credit and risk management
monitoring systems, and accordingly, believes that it has effective
procedures for evaluating and limiting the credit and market, risks
to which the Partnership/Funds may be subject. These monitoring
systems generally allow the General Partner to statistically
analyze actual trading results with risk-adjusted performance
indicators and correlation statistics. In addition, online
monitoring systems provide account analysis of futures, forward and
option contracts by sector, margin requirements, gain and loss
transactions and collateral positions. The majority of these instruments mature within one
year of the inception date. However, due to the nature of the
Funds’ business, these instruments may not be held to
maturity.</t>
  </si>
  <si>
    <t>Subsequent Events</t>
  </si>
  <si>
    <t>Subsequent Events [Abstract]</t>
  </si>
  <si>
    <t>10.
Subsequent Events: Effective January 1, 2016, the monthly
management fee paid to JE Moody was reduced to 1/12 th</t>
  </si>
  <si>
    <t>Basis of Presentation and Summary of Significant Accounting Policies (Policies)</t>
  </si>
  <si>
    <t>Use of Estimates</t>
  </si>
  <si>
    <t>a.
Use of Estimates.</t>
  </si>
  <si>
    <t>Statement of Cash Flows</t>
  </si>
  <si>
    <t>b.
Statement of Cash Flows.</t>
  </si>
  <si>
    <t>Partnership's Investments</t>
  </si>
  <si>
    <t>c.
Partnership’s Investments.</t>
  </si>
  <si>
    <t>Funds' Investments</t>
  </si>
  <si>
    <t>Funds’ Investments.</t>
  </si>
  <si>
    <t>Income Taxes</t>
  </si>
  <si>
    <t>d.
Income Taxes</t>
  </si>
  <si>
    <t>Investment Company Status</t>
  </si>
  <si>
    <t>e.
Investment Company Status , “Financial Services —
Investment Companies (Topic 946): Amendments to the Scope,
Measurement and Disclosure Requirements”</t>
  </si>
  <si>
    <t>Net Income (Loss) per Redeemable Unit</t>
  </si>
  <si>
    <t>f.
Net Income (Loss) per Redeemable Unit.</t>
  </si>
  <si>
    <t>Fair Value of Financial Instruments</t>
  </si>
  <si>
    <t>g.
Fair Value of Financial Instruments “Financial
Instruments”,</t>
  </si>
  <si>
    <t>Recent Accounting Pronouncements</t>
  </si>
  <si>
    <t>h.
Recent Accounting Pronouncements. “Disclosures for Investments in Certain
Entities That Calculate Net Asset Value per Share (or Its
Equivalent)” In January 2016, the FASB issued ASU 2016-01,
“Recognition and Measurement of Financial Assets and
Financial Liabilities.”</t>
  </si>
  <si>
    <t>Reclassification</t>
  </si>
  <si>
    <t>i.
Reclassification.</t>
  </si>
  <si>
    <t>j.
Subsequent Events.</t>
  </si>
  <si>
    <t>Funds' Fair Value Measurements</t>
  </si>
  <si>
    <t>Funds’ Fair Value Measurements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foreign
currency option contracts is calculated by applying an industry
standard model application for options valuation of foreign
currency options, using as input the spot prices, interest rates,
and option implied volatilities quoted as of approximately 3:00
P.M. (E.T.) on the last business day of the reporting period. U.S.
Treasury bills are valued at the last available bid price received
from independent pricing services as of the close of the last
business day of the reporting period. The Funds consider prices for exchange-traded
commodity futures, forward, swap and option contracts to be based
on unadjusted quoted prices in active markets for identical assets
and liabilities (Level 1). The values of U.S. Treasury bills,
non-exchange-traded forward, swap and certain option contracts for
which market quotations are not readily available are priced by
broker quotes or pricing services who derive fair values for those
assets and liabilities from observable inputs (Level 2). As of and
for the year ended December 31, 2015 and 2014, the Funds did
not hold any derivative instruments that were priced at fair value
using unobservable inputs through the application of the General
Partner’s assumptions and internal valuation pricing models
(Level 3). Transfers between levels are recognized at the end of
the reporting period. For the year ended December 31, 2015 and
2014, there were no transfers of assets and liabilities between
Level 1 and Level 2.</t>
  </si>
  <si>
    <t>Investment in Funds (Tables)</t>
  </si>
  <si>
    <t>Summary of Total Assets, Liabilities and Capital</t>
  </si>
  <si>
    <t xml:space="preserve">Summarized information reflecting the total assets,
liabilities and capital for the Funds is shown in the following
tables.
December 31, 2015
Total Assets
Total Liabilities
Total Partners’
Willowbridge Master $ 366,002,932 $ 17,302,983 $ 348,699,949
Aspect Master 68,986,804 521,227 68,465,577
Graham Master 52,819,144 17,985 52,801,159
Altis Master 44,778,165 463,886 44,314,279
JEM Master 11,192,959 67,453 11,125,506
Boronia I, LLC 74,378,857 119,223 74,259,634
Cambridge Master 59,992,404 282,482 59,709,922
December 31, 2014
Total Partners’
Total Assets Total Liabilities Capital
Willowbridge Master $ 332,179,217 $ 16,638,854 $ 315,540,363
Aspect Master 78,421,434 50,766 78,370,668
Graham Master 68,175,989 19,684,323 48,491,666
KR Master 12,415,386 12,415,386
-
Altis Master 51,413,912 51,279 51,362,633
JEM Master 29,918,670 42,666 29,876,004
Boronia I, LLC 106,126,940 1,864,006 104,262,934 </t>
  </si>
  <si>
    <t>Net Investment Income (Loss), Trading Results and Net Income (Loss) of Funds</t>
  </si>
  <si>
    <t xml:space="preserve">Summarized information reflecting the net
investment income (loss), total trading results and net income
(loss) of the Funds is shown in the following tables.
For the Year Ended December 31,
2015
Net Investment
Total Trading Net
Income
Income (Loss) Results (Loss)
Willowbridge Master $ (783,256) $ 6,652,400 $ 5,869,144
Aspect Master (225,822) 8,457,822 8,232,000
Graham Master (195,170) 3,492,009 3,296,839
Altis Master (290,420) 1,080,015 789,595
JEM Master (865,124) 1,989,416 1,124,292
Boronia I, LLC (5,553,365) (1,907,916) (7,461,281)
Cambridge Master (86,844) 9,062,618 8,975,774
For the Year Ended December 31,
2014
Net Investment
Total
Trading
Net Income
Income (Loss) Results (Loss)
Drury Master $ (89,782) $ (1,655,418) $ (1,745,200)
Willowbridge Master (688,357) 46,239,150 45,550,793
Aspect Master (296,488) 19,798,779 19,502,291
Graham Master (242,965) 16,201,289 15,958,324
KR Master (159,030) 893,723 734,693
Altis Master (359,914) 5,510,697 5,150,783
JEM Master (1,002,655) (1,233,774) (2,236,429)
Boronia I, LLC (8,018,719) 25,120,740 17,102,021
Kaiser I, LLC (868,868) (5,469,979) (6,338,847) </t>
  </si>
  <si>
    <t>Summary of Partnerships Investment in, and Operations of, the Funds</t>
  </si>
  <si>
    <t>Summarized information reflecting the
Partnership’s investment in, and the operations of, the Funds
are shown in the following tables.
December 31, 2015 For the year ended December 31,
2015
Expenses
% of Partnership’s Net
Net Fair Income Management Incentive Income
Investment
Redemptions
Funds Assets Value (Loss)
Clearing Fees Other Fee Fee (Loss) Objective Permitted
Commodity
Willowbridge Master 23.12% $ 47,827,925 $ 1,057,948 $ 129,770 $ 14,998 $
- $
- $ 913,180 Portfolio Monthly
Commodity
Aspect Master 18.31% 37,891,702 4,617,152 73,252 52,750
-
- 4,491,150 Portfolio Monthly
Commodity
Graham Master 18.56% 38,390,905 2,446,215 79,626 62,130
-
- 2,304,459 Portfolio Monthly
Commodity
Altis Master 12.80% 26,474,103 812,714 129,062 54,994
-
- 628,658 Portfolio Monthly
Commodity
JEM Master 3.28% 6,784,895 1,404,720 506,338 55,587
-
- 842,795 Portfolio Monthly
Commodity
Boronia I, LLC 17.53% 36,257,683 (533,992) 1,402,168 189,514 812,211 455,860 (3,393,745) Portfolio Monthly
Commodity
Cambridge Master 8.18% 16,920,970 (78,793) 800 (563)
-
- (79,030) Portfolio Monthly
Total $ 210,548,183 $ 9,725,964 $ 2,321,016 $ 429,410 $ 812,211 $ 455,860 $ 5,707,467
December 31, 2014 For the year ended
December 31, 2014
Expenses
% of
Partnership’s
Net
Net
Fair
Income
Management
Incentive
Income
Investment
Redemptions
Funds Assets Value (Loss) Clearing
Fees Other Fee Fee (Loss) Objective Permitted
Commodity
Drury Master 0.00% $
- $ (1,532,410) $ 30,208 $ 49,587 $
- $
- $ (1,612,205) Portfolio Monthly
Commodity
Willowbridge Master 24.55% 62,129,797 13,565,103 298,476 64,050
-
- 13,202,577 Portfolio Monthly
Commodity
Aspect Master 17.77% 44,990,232 11,266,656 108,668 83,999
-
- 11,073,989 Portfolio Monthly
Commodity
Graham Master 14.07% 35,625,655 8,260,756 66,382 52,688
-
- 8,141,686 Portfolio Monthly
Commodity
KR Master 0.00%
- 632,424 66,420 75,744
-
- 490,260 Portfolio Monthly
Commodity
Altis Master 13.67% 34,598,755 3,357,993 190,568 81,196
-
- 3,086,229 Portfolio Monthly
Commodity
JEM Master 8.33% 21,079,026 (806,742) 631,720 81,982
-
- (1,520,444) Portfolio Monthly
Commodity
Boronia I, LLC 20.81% 52,666,212 13,121,825 1,074,596 143,421 768,327 3,697,637 7,437,844 Portfolio Monthly
Commodity
Kaiser I, LLC 0.00%
- (2,966,749) 157,986 49,710 284,057
- (3,458,502) Portfolio Monthly
Total $ 251,089,677 $ 44,898,856 $ 2,625,024 $ 682,377 $ 1,052,384 $ 3,697,637 $ 36,841,434</t>
  </si>
  <si>
    <t>Financial Highlights (Tables)</t>
  </si>
  <si>
    <t>Financial Highlights for Limited Partner Class</t>
  </si>
  <si>
    <t>Financial highlights for the limited partner class
as a whole for the years ended December 31, 2015, 2014 and
2013 were as follows:
2015
2014
2013
Net realized and unrealized gains (losses) $ 40.15 $ 181.53 $ 51.89
Net investment loss (68.79) (71.72) (79.02)
Increase (decrease) for the year (28.64) 109.81 (27.13)
Net asset value per Redeemable Unit, beginning of year 1,010.09 900.28 927.41
Net asset value per Redeemable Unit, end of year $ 981.45 $ 1,010.09 $ 900.28
2015
2014
2013
Ratios to average net assets:
Net investment loss* (7.0) % (8.2) % (8.7) %
Operating expense 6.1 % 6.9 % 8.2 %
Incentive fees 0.9 % 1.3 % 0.5 %
Total expenses 7.0 % 8.2 % 8.7 %
Total return:
Total return before incentive fees (1.9) % 13.5 % (2.4) %
Incentive fees (0.9) % (1.3) % (0.5) %
Total return after incentive fees (2.8) % 12.2 % (2.9) %
*
Interest income less total expenses.</t>
  </si>
  <si>
    <t>Partnership Organization - Additional Information (Detail) - $ / shares</t>
  </si>
  <si>
    <t>Jun. 30, 2005</t>
  </si>
  <si>
    <t>Oct. 07, 2004</t>
  </si>
  <si>
    <t>Dec. 04, 2003</t>
  </si>
  <si>
    <t>Apr. 30, 2003</t>
  </si>
  <si>
    <t>Equity [Line Items]</t>
  </si>
  <si>
    <t>Number of redeemable units of limited partnership interest for public offer</t>
  </si>
  <si>
    <t>Value of redeemable units</t>
  </si>
  <si>
    <t>Redeemable units of limited partnership interest authorized for public offer</t>
  </si>
  <si>
    <t>Maximum number of Redeemable Units sold by the Partnership</t>
  </si>
  <si>
    <t>Krom River [Member]</t>
  </si>
  <si>
    <t>Commodity trading partnership termination date</t>
  </si>
  <si>
    <t>Dec. 31,
		2014</t>
  </si>
  <si>
    <t>Drury Capital, Inc and Kaiser Trading Company Pty. Ltd [Member]</t>
  </si>
  <si>
    <t>Jun. 30,
		2014</t>
  </si>
  <si>
    <t>Maximum [Member]</t>
  </si>
  <si>
    <t>Decreases in net asset value per Redeemable Unit</t>
  </si>
  <si>
    <t>Basic of Presentation and Summary of Significant Accounting Policies - Additional Information (Detail)</t>
  </si>
  <si>
    <t>Dec. 31, 2015USD ($)</t>
  </si>
  <si>
    <t>Provision for income tax</t>
  </si>
  <si>
    <t>Agreements - Additional Information (Detail) - USD ($)</t>
  </si>
  <si>
    <t>Oct. 01, 2014</t>
  </si>
  <si>
    <t>Apr. 01, 2014</t>
  </si>
  <si>
    <t>Mar. 31, 2014</t>
  </si>
  <si>
    <t>Jul. 31, 2015</t>
  </si>
  <si>
    <t>Sep. 30, 2013</t>
  </si>
  <si>
    <t>Related Party Transaction [Line Items]</t>
  </si>
  <si>
    <t>Percentage of general partnership interest</t>
  </si>
  <si>
    <t>1.00%</t>
  </si>
  <si>
    <t>General partner contribution in capital</t>
  </si>
  <si>
    <t>Percentage of monthly administrative fee</t>
  </si>
  <si>
    <t>0.08333%</t>
  </si>
  <si>
    <t>Percentage of administrative fee</t>
  </si>
  <si>
    <t>Brokerage fee payable monthly</t>
  </si>
  <si>
    <t>0.45833%</t>
  </si>
  <si>
    <t>Brokerage fees payable</t>
  </si>
  <si>
    <t>5.50%</t>
  </si>
  <si>
    <t>Management fee equal to month-end assets allocated per month</t>
  </si>
  <si>
    <t>0.125%</t>
  </si>
  <si>
    <t>0.10417%</t>
  </si>
  <si>
    <t>Management fee equal to month-end assets allocated per year</t>
  </si>
  <si>
    <t>1.50%</t>
  </si>
  <si>
    <t>1.25%</t>
  </si>
  <si>
    <t>2.00%</t>
  </si>
  <si>
    <t>1.875%</t>
  </si>
  <si>
    <t>Kaiser Trading Company [Member]</t>
  </si>
  <si>
    <t>MS&amp;Co [Member]</t>
  </si>
  <si>
    <t>Percentage of allocable share of average daily equity</t>
  </si>
  <si>
    <t>80.00%</t>
  </si>
  <si>
    <t>U.S. Treasury bill maturity period</t>
  </si>
  <si>
    <t>28 days</t>
  </si>
  <si>
    <t>Management Agreement [Member] | JEM Master Fund L.P. [Member]</t>
  </si>
  <si>
    <t>Incentive fee payable</t>
  </si>
  <si>
    <t>20.00%</t>
  </si>
  <si>
    <t>Management Agreement [Member] | CMF Altis Partners Master Fund L.P. [Member]</t>
  </si>
  <si>
    <t>Management Agreement [Member] | Morgan Stanley Smith Barney Boronia I, LLC [Member]</t>
  </si>
  <si>
    <t>Incentive fees receivable</t>
  </si>
  <si>
    <t>Management Agreement [Member] | CMF Aspect Master Fund L.P. [Member]</t>
  </si>
  <si>
    <t>Management Agreement [Member] | CMF Graham Capital Master Fund L.P. [Member]</t>
  </si>
  <si>
    <t>Management Agreement [Member] | CMF Willowbridge Master Fund L.P. [Member]</t>
  </si>
  <si>
    <t>Management Agreement [Member] | Cambridge Master Fund L.P. [Member]</t>
  </si>
  <si>
    <t>15.00%</t>
  </si>
  <si>
    <t>Customer Agreement [Member]</t>
  </si>
  <si>
    <t>30 days</t>
  </si>
  <si>
    <t>Morgan Stanley Wealth Management [Member]</t>
  </si>
  <si>
    <t>3.00%</t>
  </si>
  <si>
    <t>Limited Partnership Agreement [Member]</t>
  </si>
  <si>
    <t>Partnership income, gain, loss, deduction or credit</t>
  </si>
  <si>
    <t>Drury and Graham [Member]</t>
  </si>
  <si>
    <t>0.14583%</t>
  </si>
  <si>
    <t>1.75%</t>
  </si>
  <si>
    <t>Advisor [Member]</t>
  </si>
  <si>
    <t>0.16667%</t>
  </si>
  <si>
    <t>Advisor [Member] | JEM Master Fund L.P. [Member]</t>
  </si>
  <si>
    <t>Aspect and Willowbridge [Member]</t>
  </si>
  <si>
    <t>Agreement with Trading Companies [Member] | MS&amp;Co [Member]</t>
  </si>
  <si>
    <t>100.00%</t>
  </si>
  <si>
    <t>U.S. Treasury bill discount rate</t>
  </si>
  <si>
    <t>0.15%</t>
  </si>
  <si>
    <t>Effective interest rate description</t>
  </si>
  <si>
    <t>When the effective rate is less than zero, no interest is  earned.</t>
  </si>
  <si>
    <t>Fair Value Measurements - Additional Information (Detail) - USD ($)</t>
  </si>
  <si>
    <t>Fair Value, Transfers Between Level 1 and Level 2, Description and Policy [Abstract]</t>
  </si>
  <si>
    <t>Transfers of assets or liabilities between Level 1 and Level 2</t>
  </si>
  <si>
    <t>Investment in Funds - Additional Information (Detail) - USD ($)</t>
  </si>
  <si>
    <t>Jun. 30, 2014</t>
  </si>
  <si>
    <t>Dec. 01, 2015</t>
  </si>
  <si>
    <t>Aug. 01, 2013</t>
  </si>
  <si>
    <t>Jan. 01, 2013</t>
  </si>
  <si>
    <t>May. 01, 2011</t>
  </si>
  <si>
    <t>Jun. 01, 2006</t>
  </si>
  <si>
    <t>Aug. 01, 2005</t>
  </si>
  <si>
    <t>Investment [Line Items]</t>
  </si>
  <si>
    <t>Investment in Funds, at fair value</t>
  </si>
  <si>
    <t>Number of units purchased by partnership</t>
  </si>
  <si>
    <t>Cash paid for units purchased by partnership</t>
  </si>
  <si>
    <t>Percentage owned by partnership</t>
  </si>
  <si>
    <t>57.40%</t>
  </si>
  <si>
    <t>55.30%</t>
  </si>
  <si>
    <t>Maximum amount of partnership assets allocated to trading advisor</t>
  </si>
  <si>
    <t>3 times</t>
  </si>
  <si>
    <t>19.70%</t>
  </si>
  <si>
    <t>13.70%</t>
  </si>
  <si>
    <t>CMF Drury Capital Master Fund L.P. [Member]</t>
  </si>
  <si>
    <t>Cash redemption on investment</t>
  </si>
  <si>
    <t>73.50%</t>
  </si>
  <si>
    <t>72.70%</t>
  </si>
  <si>
    <t>KR Master Fund L.P. [Member]</t>
  </si>
  <si>
    <t>73.40%</t>
  </si>
  <si>
    <t>67.40%</t>
  </si>
  <si>
    <t>59.70%</t>
  </si>
  <si>
    <t>1.5 times</t>
  </si>
  <si>
    <t>50.50%</t>
  </si>
  <si>
    <t>48.80%</t>
  </si>
  <si>
    <t>Morgan Stanley Smith Barney Kaiser I, LLC [Member]</t>
  </si>
  <si>
    <t>3  times</t>
  </si>
  <si>
    <t>70.60%</t>
  </si>
  <si>
    <t>61.00%</t>
  </si>
  <si>
    <t>The General Partner and Cambridge agreed that  Cambridge will trade the Partnership's assets allocated to Cambridge at a level  that is up to 1.5 times the amount of assets allocated. The amount of leverage  may be increased or decreased in the future. However, in no event will the  amount of leverage be greater than 2 times the amount of assets allocated.</t>
  </si>
  <si>
    <t>28.30%</t>
  </si>
  <si>
    <t>Investment in Funds - Summary of Total Assets, Liabilities and Capital (Detail) - USD ($)</t>
  </si>
  <si>
    <t>Total Assets</t>
  </si>
  <si>
    <t>Total Liabilities</t>
  </si>
  <si>
    <t>Total Capital</t>
  </si>
  <si>
    <t>Investment in Funds - Net Investment Income (Loss), Trading Results and Net Income (Loss) of Funds (Detail) - USD ($)</t>
  </si>
  <si>
    <t>Net Investment Income (Loss)</t>
  </si>
  <si>
    <t>Total Trading Results</t>
  </si>
  <si>
    <t>Investment in Funds - Summary of Partnerships Investment in, and Operations of, the Funds (Detail) - USD ($)</t>
  </si>
  <si>
    <t>% of Partnership's Net Assets</t>
  </si>
  <si>
    <t>Income (Loss)</t>
  </si>
  <si>
    <t>Management fees</t>
  </si>
  <si>
    <t>Incentive Fee</t>
  </si>
  <si>
    <t>Investment In Funds [Member]</t>
  </si>
  <si>
    <t>Expenses, Clearing Fees</t>
  </si>
  <si>
    <t>Expenses, Other</t>
  </si>
  <si>
    <t>Investment In Funds [Member] | CMF Drury Capital Master Fund L.P. [Member] | Commodity Portfolio [Member]</t>
  </si>
  <si>
    <t>0.00%</t>
  </si>
  <si>
    <t>Investment Objective</t>
  </si>
  <si>
    <t>Commodity Portfolio</t>
  </si>
  <si>
    <t>Redemptions Permitted</t>
  </si>
  <si>
    <t>Monthly</t>
  </si>
  <si>
    <t>Investment In Funds [Member] | CMF Willowbridge Master Fund L.P. [Member] | Commodity Portfolio [Member]</t>
  </si>
  <si>
    <t xml:space="preserve">Monthly </t>
  </si>
  <si>
    <t>Investment In Funds [Member] | CMF Aspect Master Fund L.P. [Member] | Commodity Portfolio [Member]</t>
  </si>
  <si>
    <t>Investment In Funds [Member] | CMF Graham Capital Master Fund L.P. [Member] | Commodity Portfolio [Member]</t>
  </si>
  <si>
    <t>Investment In Funds [Member] | KR Master Fund L.P. [Member] | Commodity Portfolio [Member]</t>
  </si>
  <si>
    <t>Investment In Funds [Member] | CMF Altis Partners Master Fund L.P. [Member] | Commodity Portfolio [Member]</t>
  </si>
  <si>
    <t>Investment In Funds [Member] | JEM Master Fund L.P. [Member] | Commodity Portfolio [Member]</t>
  </si>
  <si>
    <t>Investment In Funds [Member] | Morgan Stanley Smith Barney Boronia I, LLC [Member] | Commodity Portfolio [Member]</t>
  </si>
  <si>
    <t>Investment In Funds [Member] | Morgan Stanley Smith Barney Kaiser I, LLC [Member] | Commodity Portfolio [Member]</t>
  </si>
  <si>
    <t>Investment In Funds [Member] | Cambridge Master Fund L.P. [Member] | Commodity Portfolio [Member]</t>
  </si>
  <si>
    <t>Subscriptions, Distributions and Redemptions - Additional Information (Detail)</t>
  </si>
  <si>
    <t>Statement of Partners' Capital [Abstract]</t>
  </si>
  <si>
    <t>Fee charged to Limited Partners</t>
  </si>
  <si>
    <t>Financial Highlights - Financial Highlights for Limited Partner Class (Detail) - $ / shares</t>
  </si>
  <si>
    <t>Net realized and unrealized gains (losses)</t>
  </si>
  <si>
    <t>Net investment loss</t>
  </si>
  <si>
    <t>Increase (decrease) for the year</t>
  </si>
  <si>
    <t>Net asset value per Redeemable Unit, beginning of year</t>
  </si>
  <si>
    <t>Net asset value per Redeemable Unit, end of year</t>
  </si>
  <si>
    <t>Ratios to average net assets:</t>
  </si>
  <si>
    <t>(7.00%)</t>
  </si>
  <si>
    <t>(8.20%)</t>
  </si>
  <si>
    <t>(8.70%)</t>
  </si>
  <si>
    <t>Operating expense</t>
  </si>
  <si>
    <t>6.10%</t>
  </si>
  <si>
    <t>6.90%</t>
  </si>
  <si>
    <t>8.20%</t>
  </si>
  <si>
    <t>Incentive fees</t>
  </si>
  <si>
    <t>0.90%</t>
  </si>
  <si>
    <t>1.30%</t>
  </si>
  <si>
    <t>0.50%</t>
  </si>
  <si>
    <t>7.00%</t>
  </si>
  <si>
    <t>8.70%</t>
  </si>
  <si>
    <t>Total return:</t>
  </si>
  <si>
    <t>Total return before incentive fees</t>
  </si>
  <si>
    <t>(1.90%)</t>
  </si>
  <si>
    <t>13.50%</t>
  </si>
  <si>
    <t>(2.40%)</t>
  </si>
  <si>
    <t>(0.90%)</t>
  </si>
  <si>
    <t>(1.30%)</t>
  </si>
  <si>
    <t>(0.50%)</t>
  </si>
  <si>
    <t>Total return after incentive fees</t>
  </si>
  <si>
    <t>(2.80%)</t>
  </si>
  <si>
    <t>12.20%</t>
  </si>
  <si>
    <t>(2.90%)</t>
  </si>
  <si>
    <t>Financial Instrument Risks - Additional Information (Detail)</t>
  </si>
  <si>
    <t>Fair Value Measurements Disclosure [Line Items]</t>
  </si>
  <si>
    <t>Maturity period of instruments</t>
  </si>
  <si>
    <t>1 year</t>
  </si>
  <si>
    <t>Minimum [Member]</t>
  </si>
  <si>
    <t>Percentage of contracts traded over the counter</t>
  </si>
  <si>
    <t>12.60%</t>
  </si>
  <si>
    <t>53.90%</t>
  </si>
  <si>
    <t>Subsequent Events - Additional Information (Detail) - Subsequent Events [Member] - JEM Master Fund L.P. [Member]</t>
  </si>
  <si>
    <t>Jan. 01, 2016</t>
  </si>
  <si>
    <t>Subsequent Event [Line Items]</t>
  </si>
</sst>
</file>

<file path=xl/styles.xml><?xml version="1.0" encoding="utf-8"?>
<styleSheet xmlns="http://schemas.openxmlformats.org/spreadsheetml/2006/main">
  <numFmts count="3">
    <numFmt formatCode="#,##0.0000_);(#,##0.00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9"/>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209709</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7" r="C17">
        <v>202690.7668</v>
      </c>
    </row>
    <row spans="1:4" r="18">
      <c t="s" s="4" r="A18">
        <v>30</v>
      </c>
      <c t="n" s="8" r="D18">
        <v>2109737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62</v>
      </c>
      <c t="s" s="2" r="B1">
        <v>1</v>
      </c>
    </row>
    <row spans="1:2" r="2">
      <c t="s" s="2" r="B2">
        <v>2</v>
      </c>
    </row>
    <row spans="1:2" r="3">
      <c t="s" s="3" r="A3">
        <v>134</v>
      </c>
    </row>
    <row spans="1:2" r="4">
      <c t="s" s="4" r="A4">
        <v>62</v>
      </c>
      <c t="s" s="4" r="B4">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39</v>
      </c>
      <c t="s" s="2" r="B1">
        <v>1</v>
      </c>
    </row>
    <row spans="1:2" r="2">
      <c t="s" s="2" r="B2">
        <v>2</v>
      </c>
    </row>
    <row spans="1:2" r="3">
      <c t="s" s="3" r="A3">
        <v>126</v>
      </c>
    </row>
    <row spans="1:2" r="4">
      <c t="s" s="4" r="A4">
        <v>139</v>
      </c>
      <c t="s" s="4" r="B4">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147</v>
      </c>
      <c t="s" s="2" r="B1">
        <v>1</v>
      </c>
    </row>
    <row spans="1:2" r="2">
      <c t="s" s="2" r="B2">
        <v>2</v>
      </c>
    </row>
    <row spans="1:2" r="3">
      <c t="s" s="3" r="A3">
        <v>123</v>
      </c>
    </row>
    <row spans="1:2" r="4">
      <c t="s" s="4" r="A4">
        <v>148</v>
      </c>
      <c t="s" s="4" r="B4">
        <v>149</v>
      </c>
    </row>
    <row spans="1:2" r="5">
      <c t="s" s="4" r="A5">
        <v>150</v>
      </c>
      <c t="s" s="4" r="B5">
        <v>151</v>
      </c>
    </row>
    <row spans="1:2" r="6">
      <c t="s" s="4" r="A6">
        <v>152</v>
      </c>
      <c t="s" s="4" r="B6">
        <v>153</v>
      </c>
    </row>
    <row spans="1:2" r="7">
      <c t="s" s="4" r="A7">
        <v>154</v>
      </c>
      <c t="s" s="4" r="B7">
        <v>155</v>
      </c>
    </row>
    <row spans="1:2" r="8">
      <c t="s" s="4" r="A8">
        <v>156</v>
      </c>
      <c t="s" s="4" r="B8">
        <v>157</v>
      </c>
    </row>
    <row spans="1:2" r="9">
      <c t="s" s="4" r="A9">
        <v>158</v>
      </c>
      <c t="s" s="4" r="B9">
        <v>159</v>
      </c>
    </row>
    <row spans="1:2" r="10">
      <c t="s" s="4" r="A10">
        <v>160</v>
      </c>
      <c t="s" s="4" r="B10">
        <v>161</v>
      </c>
    </row>
    <row spans="1:2" r="11">
      <c t="s" s="4" r="A11">
        <v>162</v>
      </c>
      <c t="s" s="4" r="B11">
        <v>163</v>
      </c>
    </row>
    <row spans="1:2" r="12">
      <c t="s" s="4" r="A12">
        <v>164</v>
      </c>
      <c t="s" s="4" r="B12">
        <v>165</v>
      </c>
    </row>
    <row spans="1:2" r="13">
      <c t="s" s="4" r="A13">
        <v>166</v>
      </c>
      <c t="s" s="4" r="B13">
        <v>167</v>
      </c>
    </row>
    <row spans="1:2" r="14">
      <c t="s" s="4" r="A14">
        <v>144</v>
      </c>
      <c t="s" s="4" r="B14">
        <v>168</v>
      </c>
    </row>
    <row spans="1:2" r="15">
      <c t="s" s="4" r="A15">
        <v>169</v>
      </c>
      <c t="s" s="4" r="B15">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171</v>
      </c>
      <c t="s" s="2" r="B1">
        <v>1</v>
      </c>
    </row>
    <row spans="1:2" r="2">
      <c t="s" s="2" r="B2">
        <v>2</v>
      </c>
    </row>
    <row spans="1:2" r="3">
      <c t="s" s="3" r="A3">
        <v>134</v>
      </c>
    </row>
    <row spans="1:2" r="4">
      <c t="s" s="4" r="A4">
        <v>172</v>
      </c>
      <c t="s" s="4" r="B4">
        <v>173</v>
      </c>
    </row>
    <row spans="1:2" r="5">
      <c t="s" s="4" r="A5">
        <v>174</v>
      </c>
      <c t="s" s="4" r="B5">
        <v>175</v>
      </c>
    </row>
    <row spans="1:2" r="6">
      <c t="s" s="4" r="A6">
        <v>176</v>
      </c>
      <c t="s" s="4" r="B6">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8" r="B3">
        <v>210548183</v>
      </c>
      <c t="n" s="8" r="C3">
        <v>251089677</v>
      </c>
    </row>
    <row spans="1:3" r="4">
      <c t="s" s="4" r="A4">
        <v>35</v>
      </c>
      <c t="n" s="6" r="C4">
        <v>8902959</v>
      </c>
    </row>
    <row spans="1:3" r="5">
      <c t="s" s="3" r="A5">
        <v>36</v>
      </c>
    </row>
    <row spans="1:3" r="6">
      <c t="s" s="4" r="A6">
        <v>37</v>
      </c>
      <c t="n" s="6" r="B6">
        <v>425263</v>
      </c>
      <c t="n" s="6" r="C6">
        <v>308426</v>
      </c>
    </row>
    <row spans="1:3" r="7">
      <c t="s" s="4" r="A7">
        <v>38</v>
      </c>
      <c t="n" s="6" r="B7">
        <v>210973446</v>
      </c>
      <c t="n" s="6" r="C7">
        <v>260301062</v>
      </c>
    </row>
    <row spans="1:3" r="8">
      <c t="s" s="3" r="A8">
        <v>39</v>
      </c>
    </row>
    <row spans="1:3" r="9">
      <c t="s" s="4" r="A9">
        <v>40</v>
      </c>
      <c t="n" s="6" r="B9">
        <v>351622</v>
      </c>
      <c t="n" s="6" r="C9">
        <v>433835</v>
      </c>
    </row>
    <row spans="1:3" r="10">
      <c t="s" s="4" r="A10">
        <v>41</v>
      </c>
      <c t="n" s="6" r="B10">
        <v>222936</v>
      </c>
      <c t="n" s="6" r="C10">
        <v>271280</v>
      </c>
    </row>
    <row spans="1:3" r="11">
      <c t="s" s="4" r="A11">
        <v>42</v>
      </c>
      <c t="n" s="6" r="C11">
        <v>1468835</v>
      </c>
    </row>
    <row spans="1:3" r="12">
      <c t="s" s="4" r="A12">
        <v>43</v>
      </c>
      <c t="n" s="6" r="B12">
        <v>175255</v>
      </c>
      <c t="n" s="6" r="C12">
        <v>216340</v>
      </c>
    </row>
    <row spans="1:3" r="13">
      <c t="s" s="4" r="A13">
        <v>44</v>
      </c>
      <c t="n" s="6" r="B13">
        <v>315729</v>
      </c>
      <c t="n" s="6" r="C13">
        <v>259575</v>
      </c>
    </row>
    <row spans="1:3" r="14">
      <c t="s" s="4" r="A14">
        <v>45</v>
      </c>
      <c t="n" s="6" r="B14">
        <v>3038650</v>
      </c>
      <c t="n" s="6" r="C14">
        <v>4546211</v>
      </c>
    </row>
    <row spans="1:3" r="15">
      <c t="s" s="4" r="A15">
        <v>46</v>
      </c>
      <c t="n" s="6" r="B15">
        <v>4104192</v>
      </c>
      <c t="n" s="6" r="C15">
        <v>7196076</v>
      </c>
    </row>
    <row spans="1:3" r="16">
      <c t="s" s="3" r="A16">
        <v>47</v>
      </c>
    </row>
    <row spans="1:3" r="17">
      <c t="s" s="4" r="A17">
        <v>48</v>
      </c>
      <c t="n" s="6" r="B17">
        <v>2431723</v>
      </c>
      <c t="n" s="6" r="C17">
        <v>2864272</v>
      </c>
    </row>
    <row spans="1:3" r="18">
      <c t="s" s="4" r="A18">
        <v>49</v>
      </c>
      <c t="n" s="6" r="B18">
        <v>204437531</v>
      </c>
      <c t="n" s="6" r="C18">
        <v>250240714</v>
      </c>
    </row>
    <row spans="1:3" r="19">
      <c t="s" s="4" r="A19">
        <v>50</v>
      </c>
      <c t="n" s="6" r="B19">
        <v>206869254</v>
      </c>
      <c t="n" s="6" r="C19">
        <v>253104986</v>
      </c>
    </row>
    <row spans="1:3" r="20">
      <c t="s" s="4" r="A20">
        <v>51</v>
      </c>
      <c t="n" s="8" r="B20">
        <v>210973446</v>
      </c>
      <c t="n" s="8" r="C20">
        <v>260301062</v>
      </c>
    </row>
    <row spans="1:3" r="21">
      <c t="s" s="4" r="A21">
        <v>52</v>
      </c>
      <c t="n" s="9" r="B21">
        <v>981.45</v>
      </c>
      <c t="n" s="9" r="C21">
        <v>1010.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78</v>
      </c>
      <c t="s" s="2" r="B1">
        <v>1</v>
      </c>
    </row>
    <row spans="1:2" r="2">
      <c t="s" s="2" r="B2">
        <v>2</v>
      </c>
    </row>
    <row spans="1:2" r="3">
      <c t="s" s="3" r="A3">
        <v>126</v>
      </c>
    </row>
    <row spans="1:2" r="4">
      <c t="s" s="4" r="A4">
        <v>179</v>
      </c>
      <c t="s" s="4" r="B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 customWidth="1" max="5" min="5" width="14"/>
    <col customWidth="1" max="6" min="6" width="14"/>
  </cols>
  <sheetData>
    <row spans="1:6" r="1">
      <c t="s" s="1" r="A1">
        <v>181</v>
      </c>
      <c t="s" s="2" r="B1">
        <v>1</v>
      </c>
    </row>
    <row spans="1:6" r="2">
      <c t="s" s="2" r="B2">
        <v>2</v>
      </c>
      <c t="s" s="2" r="C2">
        <v>182</v>
      </c>
      <c t="s" s="2" r="D2">
        <v>183</v>
      </c>
      <c t="s" s="2" r="E2">
        <v>184</v>
      </c>
      <c t="s" s="2" r="F2">
        <v>185</v>
      </c>
    </row>
    <row spans="1:6" r="3">
      <c t="s" s="3" r="A3">
        <v>186</v>
      </c>
    </row>
    <row spans="1:6" r="4">
      <c t="s" s="4" r="A4">
        <v>187</v>
      </c>
      <c t="n" s="6" r="F4">
        <v>36616</v>
      </c>
    </row>
    <row spans="1:6" r="5">
      <c t="s" s="4" r="A5">
        <v>188</v>
      </c>
      <c t="n" s="8" r="F5">
        <v>1000</v>
      </c>
    </row>
    <row spans="1:6" r="6">
      <c t="s" s="4" r="A6">
        <v>189</v>
      </c>
      <c t="n" s="6" r="C6">
        <v>2000000</v>
      </c>
      <c t="n" s="6" r="D6">
        <v>1000000</v>
      </c>
      <c t="n" s="6" r="E6">
        <v>700000</v>
      </c>
      <c t="n" s="6" r="F6">
        <v>300000</v>
      </c>
    </row>
    <row spans="1:6" r="7">
      <c t="s" s="4" r="A7">
        <v>190</v>
      </c>
      <c t="n" s="6" r="B7">
        <v>0</v>
      </c>
    </row>
    <row spans="1:6" r="8">
      <c t="s" s="4" r="A8">
        <v>191</v>
      </c>
    </row>
    <row spans="1:6" r="9">
      <c t="s" s="3" r="A9">
        <v>186</v>
      </c>
    </row>
    <row spans="1:6" r="10">
      <c t="s" s="4" r="A10">
        <v>192</v>
      </c>
      <c t="s" s="4" r="B10">
        <v>193</v>
      </c>
    </row>
    <row spans="1:6" r="11">
      <c t="s" s="4" r="A11">
        <v>194</v>
      </c>
    </row>
    <row spans="1:6" r="12">
      <c t="s" s="3" r="A12">
        <v>186</v>
      </c>
    </row>
    <row spans="1:6" r="13">
      <c t="s" s="4" r="A13">
        <v>192</v>
      </c>
      <c t="s" s="4" r="B13">
        <v>195</v>
      </c>
    </row>
    <row spans="1:6" r="14">
      <c t="s" s="4" r="A14">
        <v>196</v>
      </c>
    </row>
    <row spans="1:6" r="15">
      <c t="s" s="3" r="A15">
        <v>186</v>
      </c>
    </row>
    <row spans="1:6" r="16">
      <c t="s" s="4" r="A16">
        <v>187</v>
      </c>
      <c t="n" s="6" r="B16">
        <v>200000</v>
      </c>
    </row>
    <row spans="1:6" r="17">
      <c t="s" s="4" r="A17">
        <v>197</v>
      </c>
      <c t="n" s="8" r="B17">
        <v>4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98</v>
      </c>
      <c t="s" s="2" r="B1">
        <v>1</v>
      </c>
    </row>
    <row spans="1:2" r="2">
      <c t="s" s="2" r="B2">
        <v>199</v>
      </c>
    </row>
    <row spans="1:2" r="3">
      <c t="s" s="3" r="A3">
        <v>123</v>
      </c>
    </row>
    <row spans="1:2" r="4">
      <c t="s" s="4" r="A4">
        <v>200</v>
      </c>
      <c t="n" s="8" r="B4">
        <v>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J7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67"/>
    <col customWidth="1" max="8" min="8" width="14"/>
    <col customWidth="1" max="9" min="9" width="14"/>
    <col customWidth="1" max="10" min="10" width="14"/>
  </cols>
  <sheetData>
    <row spans="1:10" r="1">
      <c t="s" s="1" r="A1">
        <v>201</v>
      </c>
      <c t="s" s="2" r="B1">
        <v>202</v>
      </c>
      <c t="s" s="2" r="C1">
        <v>203</v>
      </c>
      <c t="s" s="2" r="D1">
        <v>204</v>
      </c>
      <c t="s" s="2" r="E1">
        <v>205</v>
      </c>
      <c t="s" s="2" r="F1">
        <v>206</v>
      </c>
      <c t="s" s="2" r="G1">
        <v>2</v>
      </c>
      <c t="s" s="2" r="H1">
        <v>32</v>
      </c>
      <c t="s" s="2" r="I1">
        <v>2</v>
      </c>
      <c t="s" s="2" r="J1">
        <v>32</v>
      </c>
    </row>
    <row spans="1:10" r="2">
      <c t="s" s="3" r="A2">
        <v>207</v>
      </c>
    </row>
    <row spans="1:10" r="3">
      <c t="s" s="4" r="A3">
        <v>208</v>
      </c>
      <c t="s" s="4" r="G3">
        <v>209</v>
      </c>
    </row>
    <row spans="1:10" r="4">
      <c t="s" s="4" r="A4">
        <v>210</v>
      </c>
      <c t="n" s="8" r="G4">
        <v>25000</v>
      </c>
      <c t="n" s="8" r="I4">
        <v>25000</v>
      </c>
    </row>
    <row spans="1:10" r="5">
      <c t="s" s="4" r="A5">
        <v>211</v>
      </c>
      <c t="s" s="4" r="I5">
        <v>212</v>
      </c>
    </row>
    <row spans="1:10" r="6">
      <c t="s" s="4" r="A6">
        <v>213</v>
      </c>
      <c t="s" s="4" r="I6">
        <v>209</v>
      </c>
    </row>
    <row spans="1:10" r="7">
      <c t="s" s="4" r="A7">
        <v>214</v>
      </c>
      <c t="s" s="4" r="G7">
        <v>215</v>
      </c>
    </row>
    <row spans="1:10" r="8">
      <c t="s" s="4" r="A8">
        <v>216</v>
      </c>
      <c t="s" s="4" r="G8">
        <v>217</v>
      </c>
    </row>
    <row spans="1:10" r="9">
      <c t="s" s="4" r="A9">
        <v>75</v>
      </c>
    </row>
    <row spans="1:10" r="10">
      <c t="s" s="3" r="A10">
        <v>207</v>
      </c>
    </row>
    <row spans="1:10" r="11">
      <c t="s" s="4" r="A11">
        <v>218</v>
      </c>
      <c t="s" s="4" r="E11">
        <v>219</v>
      </c>
      <c t="s" s="4" r="G11">
        <v>220</v>
      </c>
    </row>
    <row spans="1:10" r="12">
      <c t="s" s="4" r="A12">
        <v>221</v>
      </c>
      <c t="s" s="4" r="E12">
        <v>222</v>
      </c>
      <c t="s" s="4" r="G12">
        <v>223</v>
      </c>
    </row>
    <row spans="1:10" r="13">
      <c t="s" s="4" r="A13">
        <v>191</v>
      </c>
    </row>
    <row spans="1:10" r="14">
      <c t="s" s="3" r="A14">
        <v>207</v>
      </c>
    </row>
    <row spans="1:10" r="15">
      <c t="s" s="4" r="A15">
        <v>218</v>
      </c>
      <c t="s" s="4" r="J15">
        <v>212</v>
      </c>
    </row>
    <row spans="1:10" r="16">
      <c t="s" s="4" r="A16">
        <v>221</v>
      </c>
      <c t="s" s="4" r="F16">
        <v>224</v>
      </c>
      <c t="s" s="4" r="J16">
        <v>209</v>
      </c>
    </row>
    <row spans="1:10" r="17">
      <c t="s" s="4" r="A17">
        <v>81</v>
      </c>
    </row>
    <row spans="1:10" r="18">
      <c t="s" s="3" r="A18">
        <v>207</v>
      </c>
    </row>
    <row spans="1:10" r="19">
      <c t="s" s="4" r="A19">
        <v>221</v>
      </c>
      <c t="s" s="4" r="G19">
        <v>222</v>
      </c>
      <c t="s" s="4" r="H19">
        <v>225</v>
      </c>
    </row>
    <row spans="1:10" r="20">
      <c t="s" s="4" r="A20">
        <v>226</v>
      </c>
    </row>
    <row spans="1:10" r="21">
      <c t="s" s="3" r="A21">
        <v>207</v>
      </c>
    </row>
    <row spans="1:10" r="22">
      <c t="s" s="4" r="A22">
        <v>221</v>
      </c>
      <c t="s" s="4" r="G22">
        <v>224</v>
      </c>
    </row>
    <row spans="1:10" r="23">
      <c t="s" s="4" r="A23">
        <v>227</v>
      </c>
    </row>
    <row spans="1:10" r="24">
      <c t="s" s="3" r="A24">
        <v>207</v>
      </c>
    </row>
    <row spans="1:10" r="25">
      <c t="s" s="4" r="A25">
        <v>228</v>
      </c>
      <c t="s" s="4" r="G25">
        <v>229</v>
      </c>
    </row>
    <row spans="1:10" r="26">
      <c t="s" s="4" r="A26">
        <v>230</v>
      </c>
      <c t="s" s="4" r="G26">
        <v>231</v>
      </c>
    </row>
    <row spans="1:10" r="27">
      <c t="s" s="4" r="A27">
        <v>232</v>
      </c>
    </row>
    <row spans="1:10" r="28">
      <c t="s" s="3" r="A28">
        <v>207</v>
      </c>
    </row>
    <row spans="1:10" r="29">
      <c t="s" s="4" r="A29">
        <v>233</v>
      </c>
      <c t="s" s="4" r="G29">
        <v>234</v>
      </c>
    </row>
    <row spans="1:10" r="30">
      <c t="s" s="4" r="A30">
        <v>235</v>
      </c>
    </row>
    <row spans="1:10" r="31">
      <c t="s" s="3" r="A31">
        <v>207</v>
      </c>
    </row>
    <row spans="1:10" r="32">
      <c t="s" s="4" r="A32">
        <v>233</v>
      </c>
      <c t="s" s="4" r="G32">
        <v>234</v>
      </c>
    </row>
    <row spans="1:10" r="33">
      <c t="s" s="4" r="A33">
        <v>236</v>
      </c>
    </row>
    <row spans="1:10" r="34">
      <c t="s" s="3" r="A34">
        <v>207</v>
      </c>
    </row>
    <row spans="1:10" r="35">
      <c t="s" s="4" r="A35">
        <v>237</v>
      </c>
      <c t="s" s="4" r="G35">
        <v>234</v>
      </c>
    </row>
    <row spans="1:10" r="36">
      <c t="s" s="4" r="A36">
        <v>238</v>
      </c>
    </row>
    <row spans="1:10" r="37">
      <c t="s" s="3" r="A37">
        <v>207</v>
      </c>
    </row>
    <row spans="1:10" r="38">
      <c t="s" s="4" r="A38">
        <v>233</v>
      </c>
      <c t="s" s="4" r="G38">
        <v>234</v>
      </c>
    </row>
    <row spans="1:10" r="39">
      <c t="s" s="4" r="A39">
        <v>239</v>
      </c>
    </row>
    <row spans="1:10" r="40">
      <c t="s" s="3" r="A40">
        <v>207</v>
      </c>
    </row>
    <row spans="1:10" r="41">
      <c t="s" s="4" r="A41">
        <v>233</v>
      </c>
      <c t="s" s="4" r="G41">
        <v>234</v>
      </c>
    </row>
    <row spans="1:10" r="42">
      <c t="s" s="4" r="A42">
        <v>240</v>
      </c>
    </row>
    <row spans="1:10" r="43">
      <c t="s" s="3" r="A43">
        <v>207</v>
      </c>
    </row>
    <row spans="1:10" r="44">
      <c t="s" s="4" r="A44">
        <v>233</v>
      </c>
      <c t="s" s="4" r="G44">
        <v>234</v>
      </c>
    </row>
    <row spans="1:10" r="45">
      <c t="s" s="4" r="A45">
        <v>241</v>
      </c>
    </row>
    <row spans="1:10" r="46">
      <c t="s" s="3" r="A46">
        <v>207</v>
      </c>
    </row>
    <row spans="1:10" r="47">
      <c t="s" s="4" r="A47">
        <v>233</v>
      </c>
      <c t="s" s="4" r="G47">
        <v>242</v>
      </c>
    </row>
    <row spans="1:10" r="48">
      <c t="s" s="4" r="A48">
        <v>243</v>
      </c>
    </row>
    <row spans="1:10" r="49">
      <c t="s" s="3" r="A49">
        <v>207</v>
      </c>
    </row>
    <row spans="1:10" r="50">
      <c t="s" s="4" r="A50">
        <v>228</v>
      </c>
      <c t="s" s="4" r="G50">
        <v>229</v>
      </c>
    </row>
    <row spans="1:10" r="51">
      <c t="s" s="4" r="A51">
        <v>230</v>
      </c>
      <c t="s" s="4" r="G51">
        <v>244</v>
      </c>
    </row>
    <row spans="1:10" r="52">
      <c t="s" s="4" r="A52">
        <v>245</v>
      </c>
    </row>
    <row spans="1:10" r="53">
      <c t="s" s="3" r="A53">
        <v>207</v>
      </c>
    </row>
    <row spans="1:10" r="54">
      <c t="s" s="4" r="A54">
        <v>216</v>
      </c>
      <c t="s" s="4" r="B54">
        <v>224</v>
      </c>
      <c t="s" s="4" r="C54">
        <v>246</v>
      </c>
      <c t="s" s="4" r="D54">
        <v>217</v>
      </c>
    </row>
    <row spans="1:10" r="55">
      <c t="s" s="4" r="A55">
        <v>247</v>
      </c>
    </row>
    <row spans="1:10" r="56">
      <c t="s" s="3" r="A56">
        <v>207</v>
      </c>
    </row>
    <row spans="1:10" r="57">
      <c t="s" s="4" r="A57">
        <v>248</v>
      </c>
      <c t="s" s="4" r="G57">
        <v>209</v>
      </c>
    </row>
    <row spans="1:10" r="58">
      <c t="s" s="4" r="A58">
        <v>249</v>
      </c>
    </row>
    <row spans="1:10" r="59">
      <c t="s" s="3" r="A59">
        <v>207</v>
      </c>
    </row>
    <row spans="1:10" r="60">
      <c t="s" s="4" r="A60">
        <v>218</v>
      </c>
      <c t="s" s="4" r="G60">
        <v>250</v>
      </c>
    </row>
    <row spans="1:10" r="61">
      <c t="s" s="4" r="A61">
        <v>221</v>
      </c>
      <c t="s" s="4" r="G61">
        <v>251</v>
      </c>
    </row>
    <row spans="1:10" r="62">
      <c t="s" s="4" r="A62">
        <v>252</v>
      </c>
    </row>
    <row spans="1:10" r="63">
      <c t="s" s="3" r="A63">
        <v>207</v>
      </c>
    </row>
    <row spans="1:10" r="64">
      <c t="s" s="4" r="A64">
        <v>218</v>
      </c>
      <c t="s" s="4" r="D64">
        <v>253</v>
      </c>
    </row>
    <row spans="1:10" r="65">
      <c t="s" s="4" r="A65">
        <v>221</v>
      </c>
      <c t="s" s="4" r="D65">
        <v>224</v>
      </c>
    </row>
    <row spans="1:10" r="66">
      <c t="s" s="4" r="A66">
        <v>254</v>
      </c>
    </row>
    <row spans="1:10" r="67">
      <c t="s" s="3" r="A67">
        <v>207</v>
      </c>
    </row>
    <row spans="1:10" r="68">
      <c t="s" s="4" r="A68">
        <v>218</v>
      </c>
      <c t="s" s="4" r="G68">
        <v>253</v>
      </c>
    </row>
    <row spans="1:10" r="69">
      <c t="s" s="4" r="A69">
        <v>221</v>
      </c>
      <c t="s" s="4" r="G69">
        <v>224</v>
      </c>
    </row>
    <row spans="1:10" r="70">
      <c t="s" s="4" r="A70">
        <v>255</v>
      </c>
    </row>
    <row spans="1:10" r="71">
      <c t="s" s="3" r="A71">
        <v>207</v>
      </c>
    </row>
    <row spans="1:10" r="72">
      <c t="s" s="4" r="A72">
        <v>218</v>
      </c>
      <c t="s" s="4" r="G72">
        <v>219</v>
      </c>
    </row>
    <row spans="1:10" r="73">
      <c t="s" s="4" r="A73">
        <v>221</v>
      </c>
      <c t="s" s="4" r="G73">
        <v>222</v>
      </c>
    </row>
    <row spans="1:10" r="74">
      <c t="s" s="4" r="A74">
        <v>256</v>
      </c>
    </row>
    <row spans="1:10" r="75">
      <c t="s" s="3" r="A75">
        <v>207</v>
      </c>
    </row>
    <row spans="1:10" r="76">
      <c t="s" s="4" r="A76">
        <v>228</v>
      </c>
      <c t="s" s="4" r="G76">
        <v>257</v>
      </c>
    </row>
    <row spans="1:10" r="77">
      <c t="s" s="4" r="A77">
        <v>230</v>
      </c>
      <c t="s" s="4" r="G77">
        <v>231</v>
      </c>
    </row>
    <row spans="1:10" r="78">
      <c t="s" s="4" r="A78">
        <v>258</v>
      </c>
      <c t="s" s="4" r="G78">
        <v>259</v>
      </c>
      <c t="s" s="4" r="I78">
        <v>259</v>
      </c>
    </row>
    <row spans="1:10" r="79">
      <c t="s" s="4" r="A79">
        <v>260</v>
      </c>
      <c t="s" s="4" r="G79">
        <v>26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2</v>
      </c>
      <c t="s" s="2" r="B1">
        <v>2</v>
      </c>
      <c t="s" s="2" r="C1">
        <v>32</v>
      </c>
    </row>
    <row spans="1:3" r="2">
      <c t="s" s="3" r="A2">
        <v>263</v>
      </c>
    </row>
    <row spans="1:3" r="3">
      <c t="s" s="4" r="A3">
        <v>264</v>
      </c>
      <c t="n" s="8" r="B3">
        <v>0</v>
      </c>
      <c t="n" s="8" r="C3">
        <v>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L62"/>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265</v>
      </c>
      <c t="s" s="2" r="B1">
        <v>32</v>
      </c>
      <c t="s" s="2" r="C1">
        <v>266</v>
      </c>
      <c t="s" s="2" r="D1">
        <v>2</v>
      </c>
      <c t="s" s="2" r="E1">
        <v>267</v>
      </c>
      <c t="s" s="2" r="F1">
        <v>268</v>
      </c>
      <c t="s" s="2" r="G1">
        <v>269</v>
      </c>
      <c t="s" s="2" r="H1">
        <v>270</v>
      </c>
      <c t="s" s="2" r="I1">
        <v>271</v>
      </c>
      <c t="s" s="2" r="J1">
        <v>272</v>
      </c>
      <c t="s" s="2" r="K1">
        <v>58</v>
      </c>
      <c t="s" s="2" r="L1">
        <v>59</v>
      </c>
    </row>
    <row spans="1:12" r="2">
      <c t="s" s="3" r="A2">
        <v>273</v>
      </c>
    </row>
    <row spans="1:12" r="3">
      <c t="s" s="4" r="A3">
        <v>274</v>
      </c>
      <c t="n" s="8" r="B3">
        <v>251089677</v>
      </c>
      <c t="n" s="8" r="D3">
        <v>210548183</v>
      </c>
    </row>
    <row spans="1:12" r="4">
      <c t="s" s="4" r="A4">
        <v>69</v>
      </c>
    </row>
    <row spans="1:12" r="5">
      <c t="s" s="3" r="A5">
        <v>273</v>
      </c>
    </row>
    <row spans="1:12" r="6">
      <c t="s" s="4" r="A6">
        <v>275</v>
      </c>
      <c t="n" s="7" r="L6">
        <v>131340.845</v>
      </c>
    </row>
    <row spans="1:12" r="7">
      <c t="s" s="4" r="A7">
        <v>276</v>
      </c>
      <c t="n" s="8" r="L7">
        <v>122786448</v>
      </c>
    </row>
    <row spans="1:12" r="8">
      <c t="s" s="4" r="A8">
        <v>274</v>
      </c>
      <c t="n" s="8" r="B8">
        <v>44990232</v>
      </c>
      <c t="n" s="8" r="D8">
        <v>37891702</v>
      </c>
      <c t="n" s="8" r="L8">
        <v>8554397</v>
      </c>
    </row>
    <row spans="1:12" r="9">
      <c t="s" s="4" r="A9">
        <v>277</v>
      </c>
      <c t="s" s="4" r="B9">
        <v>278</v>
      </c>
      <c t="s" s="4" r="D9">
        <v>279</v>
      </c>
    </row>
    <row spans="1:12" r="10">
      <c t="s" s="4" r="A10">
        <v>66</v>
      </c>
    </row>
    <row spans="1:12" r="11">
      <c t="s" s="3" r="A11">
        <v>273</v>
      </c>
    </row>
    <row spans="1:12" r="12">
      <c t="s" s="4" r="A12">
        <v>275</v>
      </c>
      <c t="n" s="7" r="K12">
        <v>95795.8082</v>
      </c>
    </row>
    <row spans="1:12" r="13">
      <c t="s" s="4" r="A13">
        <v>276</v>
      </c>
      <c t="n" s="8" r="K13">
        <v>85442868</v>
      </c>
    </row>
    <row spans="1:12" r="14">
      <c t="s" s="4" r="A14">
        <v>274</v>
      </c>
      <c t="n" s="8" r="B14">
        <v>62129797</v>
      </c>
      <c t="n" s="8" r="D14">
        <v>47827925</v>
      </c>
      <c t="n" s="8" r="K14">
        <v>10352940</v>
      </c>
    </row>
    <row spans="1:12" r="15">
      <c t="s" s="4" r="A15">
        <v>280</v>
      </c>
      <c t="s" s="4" r="D15">
        <v>281</v>
      </c>
    </row>
    <row spans="1:12" r="16">
      <c t="s" s="4" r="A16">
        <v>277</v>
      </c>
      <c t="s" s="4" r="B16">
        <v>282</v>
      </c>
      <c t="s" s="4" r="D16">
        <v>283</v>
      </c>
    </row>
    <row spans="1:12" r="17">
      <c t="s" s="4" r="A17">
        <v>284</v>
      </c>
    </row>
    <row spans="1:12" r="18">
      <c t="s" s="3" r="A18">
        <v>273</v>
      </c>
    </row>
    <row spans="1:12" r="19">
      <c t="s" s="4" r="A19">
        <v>275</v>
      </c>
      <c t="n" s="7" r="J19">
        <v>120720.7387</v>
      </c>
    </row>
    <row spans="1:12" r="20">
      <c t="s" s="4" r="A20">
        <v>276</v>
      </c>
      <c t="n" s="8" r="J20">
        <v>117943206</v>
      </c>
    </row>
    <row spans="1:12" r="21">
      <c t="s" s="4" r="A21">
        <v>274</v>
      </c>
      <c t="n" s="8" r="J21">
        <v>2777533</v>
      </c>
    </row>
    <row spans="1:12" r="22">
      <c t="s" s="4" r="A22">
        <v>285</v>
      </c>
      <c t="n" s="8" r="C22">
        <v>11948244</v>
      </c>
    </row>
    <row spans="1:12" r="23">
      <c t="s" s="4" r="A23">
        <v>72</v>
      </c>
    </row>
    <row spans="1:12" r="24">
      <c t="s" s="3" r="A24">
        <v>273</v>
      </c>
    </row>
    <row spans="1:12" r="25">
      <c t="s" s="4" r="A25">
        <v>275</v>
      </c>
      <c t="n" s="7" r="I25">
        <v>101486.0491</v>
      </c>
    </row>
    <row spans="1:12" r="26">
      <c t="s" s="4" r="A26">
        <v>276</v>
      </c>
      <c t="n" s="8" r="I26">
        <v>103008482</v>
      </c>
    </row>
    <row spans="1:12" r="27">
      <c t="s" s="4" r="A27">
        <v>274</v>
      </c>
      <c t="n" s="8" r="B27">
        <v>35625655</v>
      </c>
      <c t="n" s="8" r="D27">
        <v>38390905</v>
      </c>
    </row>
    <row spans="1:12" r="28">
      <c t="s" s="4" r="A28">
        <v>277</v>
      </c>
      <c t="s" s="4" r="B28">
        <v>286</v>
      </c>
      <c t="s" s="4" r="D28">
        <v>287</v>
      </c>
    </row>
    <row spans="1:12" r="29">
      <c t="s" s="4" r="A29">
        <v>288</v>
      </c>
    </row>
    <row spans="1:12" r="30">
      <c t="s" s="3" r="A30">
        <v>273</v>
      </c>
    </row>
    <row spans="1:12" r="31">
      <c t="s" s="4" r="A31">
        <v>276</v>
      </c>
      <c t="n" s="8" r="H31">
        <v>65000000</v>
      </c>
    </row>
    <row spans="1:12" r="32">
      <c t="s" s="4" r="A32">
        <v>285</v>
      </c>
      <c t="n" s="8" r="B32">
        <v>8902959</v>
      </c>
    </row>
    <row spans="1:12" r="33">
      <c t="s" s="4" r="A33">
        <v>277</v>
      </c>
      <c t="s" s="4" r="B33">
        <v>289</v>
      </c>
    </row>
    <row spans="1:12" r="34">
      <c t="s" s="4" r="A34">
        <v>75</v>
      </c>
    </row>
    <row spans="1:12" r="35">
      <c t="s" s="3" r="A35">
        <v>273</v>
      </c>
    </row>
    <row spans="1:12" r="36">
      <c t="s" s="4" r="A36">
        <v>275</v>
      </c>
      <c t="n" s="7" r="H36">
        <v>21851.9469</v>
      </c>
    </row>
    <row spans="1:12" r="37">
      <c t="s" s="4" r="A37">
        <v>276</v>
      </c>
      <c t="n" s="8" r="H37">
        <v>70000000</v>
      </c>
    </row>
    <row spans="1:12" r="38">
      <c t="s" s="4" r="A38">
        <v>274</v>
      </c>
      <c t="n" s="8" r="B38">
        <v>34598755</v>
      </c>
      <c t="n" s="8" r="D38">
        <v>26474103</v>
      </c>
    </row>
    <row spans="1:12" r="39">
      <c t="s" s="4" r="A39">
        <v>277</v>
      </c>
      <c t="s" s="4" r="B39">
        <v>290</v>
      </c>
      <c t="s" s="4" r="D39">
        <v>291</v>
      </c>
    </row>
    <row spans="1:12" r="40">
      <c t="s" s="4" r="A40">
        <v>81</v>
      </c>
    </row>
    <row spans="1:12" r="41">
      <c t="s" s="3" r="A41">
        <v>273</v>
      </c>
    </row>
    <row spans="1:12" r="42">
      <c t="s" s="4" r="A42">
        <v>276</v>
      </c>
      <c t="n" s="8" r="G42">
        <v>36000000</v>
      </c>
    </row>
    <row spans="1:12" r="43">
      <c t="s" s="4" r="A43">
        <v>274</v>
      </c>
      <c t="n" s="8" r="B43">
        <v>52666212</v>
      </c>
      <c t="n" s="8" r="D43">
        <v>36257683</v>
      </c>
    </row>
    <row spans="1:12" r="44">
      <c t="s" s="4" r="A44">
        <v>280</v>
      </c>
      <c t="s" s="4" r="D44">
        <v>292</v>
      </c>
    </row>
    <row spans="1:12" r="45">
      <c t="s" s="4" r="A45">
        <v>277</v>
      </c>
      <c t="s" s="4" r="B45">
        <v>293</v>
      </c>
      <c t="s" s="4" r="D45">
        <v>294</v>
      </c>
    </row>
    <row spans="1:12" r="46">
      <c t="s" s="4" r="A46">
        <v>295</v>
      </c>
    </row>
    <row spans="1:12" r="47">
      <c t="s" s="3" r="A47">
        <v>273</v>
      </c>
    </row>
    <row spans="1:12" r="48">
      <c t="s" s="4" r="A48">
        <v>276</v>
      </c>
      <c t="n" s="8" r="G48">
        <v>30000000</v>
      </c>
    </row>
    <row spans="1:12" r="49">
      <c t="s" s="4" r="A49">
        <v>285</v>
      </c>
      <c t="n" s="8" r="C49">
        <v>29367227</v>
      </c>
    </row>
    <row spans="1:12" r="50">
      <c t="s" s="4" r="A50">
        <v>78</v>
      </c>
    </row>
    <row spans="1:12" r="51">
      <c t="s" s="3" r="A51">
        <v>273</v>
      </c>
    </row>
    <row spans="1:12" r="52">
      <c t="s" s="4" r="A52">
        <v>275</v>
      </c>
      <c t="n" s="7" r="F52">
        <v>11968.0895</v>
      </c>
    </row>
    <row spans="1:12" r="53">
      <c t="s" s="4" r="A53">
        <v>276</v>
      </c>
      <c t="n" s="8" r="F53">
        <v>15820000</v>
      </c>
    </row>
    <row spans="1:12" r="54">
      <c t="s" s="4" r="A54">
        <v>274</v>
      </c>
      <c t="n" s="8" r="B54">
        <v>21079026</v>
      </c>
      <c t="n" s="8" r="D54">
        <v>6784895</v>
      </c>
    </row>
    <row spans="1:12" r="55">
      <c t="s" s="4" r="A55">
        <v>280</v>
      </c>
      <c t="s" s="4" r="D55">
        <v>296</v>
      </c>
    </row>
    <row spans="1:12" r="56">
      <c t="s" s="4" r="A56">
        <v>277</v>
      </c>
      <c t="s" s="4" r="B56">
        <v>297</v>
      </c>
      <c t="s" s="4" r="D56">
        <v>298</v>
      </c>
    </row>
    <row spans="1:12" r="57">
      <c t="s" s="4" r="A57">
        <v>84</v>
      </c>
    </row>
    <row spans="1:12" r="58">
      <c t="s" s="3" r="A58">
        <v>273</v>
      </c>
    </row>
    <row spans="1:12" r="59">
      <c t="s" s="4" r="A59">
        <v>276</v>
      </c>
      <c t="n" s="8" r="E59">
        <v>17000000</v>
      </c>
    </row>
    <row spans="1:12" r="60">
      <c t="s" s="4" r="A60">
        <v>274</v>
      </c>
      <c t="n" s="8" r="D60">
        <v>16920970</v>
      </c>
    </row>
    <row spans="1:12" r="61">
      <c t="s" s="4" r="A61">
        <v>280</v>
      </c>
      <c t="s" s="4" r="D61">
        <v>299</v>
      </c>
    </row>
    <row spans="1:12" r="62">
      <c t="s" s="4" r="A62">
        <v>277</v>
      </c>
      <c t="s" s="4" r="D62">
        <v>3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1</v>
      </c>
      <c t="s" s="2" r="B1">
        <v>2</v>
      </c>
      <c t="s" s="2" r="C1">
        <v>32</v>
      </c>
    </row>
    <row spans="1:3" r="2">
      <c t="s" s="4" r="A2">
        <v>66</v>
      </c>
    </row>
    <row spans="1:3" r="3">
      <c t="s" s="3" r="A3">
        <v>273</v>
      </c>
    </row>
    <row spans="1:3" r="4">
      <c t="s" s="4" r="A4">
        <v>302</v>
      </c>
      <c t="n" s="8" r="B4">
        <v>366002932</v>
      </c>
      <c t="n" s="8" r="C4">
        <v>332179217</v>
      </c>
    </row>
    <row spans="1:3" r="5">
      <c t="s" s="4" r="A5">
        <v>303</v>
      </c>
      <c t="n" s="6" r="B5">
        <v>17302983</v>
      </c>
      <c t="n" s="6" r="C5">
        <v>16638854</v>
      </c>
    </row>
    <row spans="1:3" r="6">
      <c t="s" s="4" r="A6">
        <v>304</v>
      </c>
      <c t="n" s="6" r="B6">
        <v>348699949</v>
      </c>
      <c t="n" s="6" r="C6">
        <v>315540363</v>
      </c>
    </row>
    <row spans="1:3" r="7">
      <c t="s" s="4" r="A7">
        <v>69</v>
      </c>
    </row>
    <row spans="1:3" r="8">
      <c t="s" s="3" r="A8">
        <v>273</v>
      </c>
    </row>
    <row spans="1:3" r="9">
      <c t="s" s="4" r="A9">
        <v>302</v>
      </c>
      <c t="n" s="6" r="B9">
        <v>68986804</v>
      </c>
      <c t="n" s="6" r="C9">
        <v>78421434</v>
      </c>
    </row>
    <row spans="1:3" r="10">
      <c t="s" s="4" r="A10">
        <v>303</v>
      </c>
      <c t="n" s="6" r="B10">
        <v>521227</v>
      </c>
      <c t="n" s="6" r="C10">
        <v>50766</v>
      </c>
    </row>
    <row spans="1:3" r="11">
      <c t="s" s="4" r="A11">
        <v>304</v>
      </c>
      <c t="n" s="6" r="B11">
        <v>68465577</v>
      </c>
      <c t="n" s="6" r="C11">
        <v>78370668</v>
      </c>
    </row>
    <row spans="1:3" r="12">
      <c t="s" s="4" r="A12">
        <v>72</v>
      </c>
    </row>
    <row spans="1:3" r="13">
      <c t="s" s="3" r="A13">
        <v>273</v>
      </c>
    </row>
    <row spans="1:3" r="14">
      <c t="s" s="4" r="A14">
        <v>302</v>
      </c>
      <c t="n" s="6" r="B14">
        <v>52819144</v>
      </c>
      <c t="n" s="6" r="C14">
        <v>68175989</v>
      </c>
    </row>
    <row spans="1:3" r="15">
      <c t="s" s="4" r="A15">
        <v>303</v>
      </c>
      <c t="n" s="6" r="B15">
        <v>17985</v>
      </c>
      <c t="n" s="6" r="C15">
        <v>19684323</v>
      </c>
    </row>
    <row spans="1:3" r="16">
      <c t="s" s="4" r="A16">
        <v>304</v>
      </c>
      <c t="n" s="6" r="B16">
        <v>52801159</v>
      </c>
      <c t="n" s="6" r="C16">
        <v>48491666</v>
      </c>
    </row>
    <row spans="1:3" r="17">
      <c t="s" s="4" r="A17">
        <v>288</v>
      </c>
    </row>
    <row spans="1:3" r="18">
      <c t="s" s="3" r="A18">
        <v>273</v>
      </c>
    </row>
    <row spans="1:3" r="19">
      <c t="s" s="4" r="A19">
        <v>302</v>
      </c>
      <c t="n" s="6" r="C19">
        <v>12415386</v>
      </c>
    </row>
    <row spans="1:3" r="20">
      <c t="s" s="4" r="A20">
        <v>303</v>
      </c>
      <c t="n" s="6" r="C20">
        <v>12415386</v>
      </c>
    </row>
    <row spans="1:3" r="21">
      <c t="s" s="4" r="A21">
        <v>75</v>
      </c>
    </row>
    <row spans="1:3" r="22">
      <c t="s" s="3" r="A22">
        <v>273</v>
      </c>
    </row>
    <row spans="1:3" r="23">
      <c t="s" s="4" r="A23">
        <v>302</v>
      </c>
      <c t="n" s="6" r="B23">
        <v>44778165</v>
      </c>
      <c t="n" s="6" r="C23">
        <v>51413912</v>
      </c>
    </row>
    <row spans="1:3" r="24">
      <c t="s" s="4" r="A24">
        <v>303</v>
      </c>
      <c t="n" s="6" r="B24">
        <v>463886</v>
      </c>
      <c t="n" s="6" r="C24">
        <v>51279</v>
      </c>
    </row>
    <row spans="1:3" r="25">
      <c t="s" s="4" r="A25">
        <v>304</v>
      </c>
      <c t="n" s="6" r="B25">
        <v>44314279</v>
      </c>
      <c t="n" s="6" r="C25">
        <v>51362633</v>
      </c>
    </row>
    <row spans="1:3" r="26">
      <c t="s" s="4" r="A26">
        <v>78</v>
      </c>
    </row>
    <row spans="1:3" r="27">
      <c t="s" s="3" r="A27">
        <v>273</v>
      </c>
    </row>
    <row spans="1:3" r="28">
      <c t="s" s="4" r="A28">
        <v>302</v>
      </c>
      <c t="n" s="6" r="B28">
        <v>11192959</v>
      </c>
      <c t="n" s="6" r="C28">
        <v>29918670</v>
      </c>
    </row>
    <row spans="1:3" r="29">
      <c t="s" s="4" r="A29">
        <v>303</v>
      </c>
      <c t="n" s="6" r="B29">
        <v>67453</v>
      </c>
      <c t="n" s="6" r="C29">
        <v>42666</v>
      </c>
    </row>
    <row spans="1:3" r="30">
      <c t="s" s="4" r="A30">
        <v>304</v>
      </c>
      <c t="n" s="6" r="B30">
        <v>11125506</v>
      </c>
      <c t="n" s="6" r="C30">
        <v>29876004</v>
      </c>
    </row>
    <row spans="1:3" r="31">
      <c t="s" s="4" r="A31">
        <v>81</v>
      </c>
    </row>
    <row spans="1:3" r="32">
      <c t="s" s="3" r="A32">
        <v>273</v>
      </c>
    </row>
    <row spans="1:3" r="33">
      <c t="s" s="4" r="A33">
        <v>302</v>
      </c>
      <c t="n" s="6" r="B33">
        <v>74378857</v>
      </c>
      <c t="n" s="6" r="C33">
        <v>106126940</v>
      </c>
    </row>
    <row spans="1:3" r="34">
      <c t="s" s="4" r="A34">
        <v>303</v>
      </c>
      <c t="n" s="6" r="B34">
        <v>119223</v>
      </c>
      <c t="n" s="6" r="C34">
        <v>1864006</v>
      </c>
    </row>
    <row spans="1:3" r="35">
      <c t="s" s="4" r="A35">
        <v>304</v>
      </c>
      <c t="n" s="6" r="B35">
        <v>74259634</v>
      </c>
      <c t="n" s="8" r="C35">
        <v>104262934</v>
      </c>
    </row>
    <row spans="1:3" r="36">
      <c t="s" s="4" r="A36">
        <v>84</v>
      </c>
    </row>
    <row spans="1:3" r="37">
      <c t="s" s="3" r="A37">
        <v>273</v>
      </c>
    </row>
    <row spans="1:3" r="38">
      <c t="s" s="4" r="A38">
        <v>302</v>
      </c>
      <c t="n" s="6" r="B38">
        <v>59992404</v>
      </c>
    </row>
    <row spans="1:3" r="39">
      <c t="s" s="4" r="A39">
        <v>303</v>
      </c>
      <c t="n" s="6" r="B39">
        <v>282482</v>
      </c>
    </row>
    <row spans="1:3" r="40">
      <c t="s" s="4" r="A40">
        <v>304</v>
      </c>
      <c t="n" s="8" r="B40">
        <v>5970992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05</v>
      </c>
      <c t="s" s="2" r="B1">
        <v>1</v>
      </c>
    </row>
    <row spans="1:4" r="2">
      <c t="s" s="2" r="B2">
        <v>2</v>
      </c>
      <c t="s" s="2" r="C2">
        <v>32</v>
      </c>
      <c t="s" s="2" r="D2">
        <v>87</v>
      </c>
    </row>
    <row spans="1:4" r="3">
      <c t="s" s="3" r="A3">
        <v>273</v>
      </c>
    </row>
    <row spans="1:4" r="4">
      <c t="s" s="4" r="A4">
        <v>306</v>
      </c>
      <c t="n" s="8" r="B4">
        <v>-16135276</v>
      </c>
      <c t="n" s="8" r="C4">
        <v>-23112798</v>
      </c>
      <c t="n" s="8" r="D4">
        <v>-37817735</v>
      </c>
    </row>
    <row spans="1:4" r="5">
      <c t="s" s="4" r="A5">
        <v>307</v>
      </c>
      <c t="n" s="6" r="B5">
        <v>9695899</v>
      </c>
      <c t="n" s="6" r="C5">
        <v>44862557</v>
      </c>
      <c t="n" s="6" r="D5">
        <v>25507734</v>
      </c>
    </row>
    <row spans="1:4" r="6">
      <c t="s" s="4" r="A6">
        <v>99</v>
      </c>
      <c t="n" s="6" r="B6">
        <v>-6439377</v>
      </c>
      <c t="n" s="6" r="C6">
        <v>21749759</v>
      </c>
      <c t="n" s="8" r="D6">
        <v>-12310001</v>
      </c>
    </row>
    <row spans="1:4" r="7">
      <c t="s" s="4" r="A7">
        <v>284</v>
      </c>
    </row>
    <row spans="1:4" r="8">
      <c t="s" s="3" r="A8">
        <v>273</v>
      </c>
    </row>
    <row spans="1:4" r="9">
      <c t="s" s="4" r="A9">
        <v>306</v>
      </c>
      <c t="n" s="6" r="C9">
        <v>-89782</v>
      </c>
    </row>
    <row spans="1:4" r="10">
      <c t="s" s="4" r="A10">
        <v>307</v>
      </c>
      <c t="n" s="6" r="C10">
        <v>-1655418</v>
      </c>
    </row>
    <row spans="1:4" r="11">
      <c t="s" s="4" r="A11">
        <v>99</v>
      </c>
      <c t="n" s="6" r="C11">
        <v>-1745200</v>
      </c>
    </row>
    <row spans="1:4" r="12">
      <c t="s" s="4" r="A12">
        <v>66</v>
      </c>
    </row>
    <row spans="1:4" r="13">
      <c t="s" s="3" r="A13">
        <v>273</v>
      </c>
    </row>
    <row spans="1:4" r="14">
      <c t="s" s="4" r="A14">
        <v>306</v>
      </c>
      <c t="n" s="6" r="B14">
        <v>-783256</v>
      </c>
      <c t="n" s="6" r="C14">
        <v>-688357</v>
      </c>
    </row>
    <row spans="1:4" r="15">
      <c t="s" s="4" r="A15">
        <v>307</v>
      </c>
      <c t="n" s="6" r="B15">
        <v>6652400</v>
      </c>
      <c t="n" s="6" r="C15">
        <v>46239150</v>
      </c>
    </row>
    <row spans="1:4" r="16">
      <c t="s" s="4" r="A16">
        <v>99</v>
      </c>
      <c t="n" s="6" r="B16">
        <v>5869144</v>
      </c>
      <c t="n" s="6" r="C16">
        <v>45550793</v>
      </c>
    </row>
    <row spans="1:4" r="17">
      <c t="s" s="4" r="A17">
        <v>69</v>
      </c>
    </row>
    <row spans="1:4" r="18">
      <c t="s" s="3" r="A18">
        <v>273</v>
      </c>
    </row>
    <row spans="1:4" r="19">
      <c t="s" s="4" r="A19">
        <v>306</v>
      </c>
      <c t="n" s="6" r="B19">
        <v>-225822</v>
      </c>
      <c t="n" s="6" r="C19">
        <v>-296488</v>
      </c>
    </row>
    <row spans="1:4" r="20">
      <c t="s" s="4" r="A20">
        <v>307</v>
      </c>
      <c t="n" s="6" r="B20">
        <v>8457822</v>
      </c>
      <c t="n" s="6" r="C20">
        <v>19798779</v>
      </c>
    </row>
    <row spans="1:4" r="21">
      <c t="s" s="4" r="A21">
        <v>99</v>
      </c>
      <c t="n" s="6" r="B21">
        <v>8232000</v>
      </c>
      <c t="n" s="6" r="C21">
        <v>19502291</v>
      </c>
    </row>
    <row spans="1:4" r="22">
      <c t="s" s="4" r="A22">
        <v>72</v>
      </c>
    </row>
    <row spans="1:4" r="23">
      <c t="s" s="3" r="A23">
        <v>273</v>
      </c>
    </row>
    <row spans="1:4" r="24">
      <c t="s" s="4" r="A24">
        <v>306</v>
      </c>
      <c t="n" s="6" r="B24">
        <v>-195170</v>
      </c>
      <c t="n" s="6" r="C24">
        <v>-242965</v>
      </c>
    </row>
    <row spans="1:4" r="25">
      <c t="s" s="4" r="A25">
        <v>307</v>
      </c>
      <c t="n" s="6" r="B25">
        <v>3492009</v>
      </c>
      <c t="n" s="6" r="C25">
        <v>16201289</v>
      </c>
    </row>
    <row spans="1:4" r="26">
      <c t="s" s="4" r="A26">
        <v>99</v>
      </c>
      <c t="n" s="6" r="B26">
        <v>3296839</v>
      </c>
      <c t="n" s="6" r="C26">
        <v>15958324</v>
      </c>
    </row>
    <row spans="1:4" r="27">
      <c t="s" s="4" r="A27">
        <v>288</v>
      </c>
    </row>
    <row spans="1:4" r="28">
      <c t="s" s="3" r="A28">
        <v>273</v>
      </c>
    </row>
    <row spans="1:4" r="29">
      <c t="s" s="4" r="A29">
        <v>306</v>
      </c>
      <c t="n" s="6" r="C29">
        <v>-159030</v>
      </c>
    </row>
    <row spans="1:4" r="30">
      <c t="s" s="4" r="A30">
        <v>307</v>
      </c>
      <c t="n" s="6" r="C30">
        <v>893723</v>
      </c>
    </row>
    <row spans="1:4" r="31">
      <c t="s" s="4" r="A31">
        <v>99</v>
      </c>
      <c t="n" s="6" r="C31">
        <v>734693</v>
      </c>
    </row>
    <row spans="1:4" r="32">
      <c t="s" s="4" r="A32">
        <v>75</v>
      </c>
    </row>
    <row spans="1:4" r="33">
      <c t="s" s="3" r="A33">
        <v>273</v>
      </c>
    </row>
    <row spans="1:4" r="34">
      <c t="s" s="4" r="A34">
        <v>306</v>
      </c>
      <c t="n" s="6" r="B34">
        <v>-290420</v>
      </c>
      <c t="n" s="6" r="C34">
        <v>-359914</v>
      </c>
    </row>
    <row spans="1:4" r="35">
      <c t="s" s="4" r="A35">
        <v>307</v>
      </c>
      <c t="n" s="6" r="B35">
        <v>1080015</v>
      </c>
      <c t="n" s="6" r="C35">
        <v>5510697</v>
      </c>
    </row>
    <row spans="1:4" r="36">
      <c t="s" s="4" r="A36">
        <v>99</v>
      </c>
      <c t="n" s="6" r="B36">
        <v>789595</v>
      </c>
      <c t="n" s="6" r="C36">
        <v>5150783</v>
      </c>
    </row>
    <row spans="1:4" r="37">
      <c t="s" s="4" r="A37">
        <v>78</v>
      </c>
    </row>
    <row spans="1:4" r="38">
      <c t="s" s="3" r="A38">
        <v>273</v>
      </c>
    </row>
    <row spans="1:4" r="39">
      <c t="s" s="4" r="A39">
        <v>306</v>
      </c>
      <c t="n" s="6" r="B39">
        <v>-865124</v>
      </c>
      <c t="n" s="6" r="C39">
        <v>-1002655</v>
      </c>
    </row>
    <row spans="1:4" r="40">
      <c t="s" s="4" r="A40">
        <v>307</v>
      </c>
      <c t="n" s="6" r="B40">
        <v>1989416</v>
      </c>
      <c t="n" s="6" r="C40">
        <v>-1233774</v>
      </c>
    </row>
    <row spans="1:4" r="41">
      <c t="s" s="4" r="A41">
        <v>99</v>
      </c>
      <c t="n" s="6" r="B41">
        <v>1124292</v>
      </c>
      <c t="n" s="6" r="C41">
        <v>-2236429</v>
      </c>
    </row>
    <row spans="1:4" r="42">
      <c t="s" s="4" r="A42">
        <v>81</v>
      </c>
    </row>
    <row spans="1:4" r="43">
      <c t="s" s="3" r="A43">
        <v>273</v>
      </c>
    </row>
    <row spans="1:4" r="44">
      <c t="s" s="4" r="A44">
        <v>306</v>
      </c>
      <c t="n" s="6" r="B44">
        <v>-5553365</v>
      </c>
      <c t="n" s="6" r="C44">
        <v>-8018719</v>
      </c>
    </row>
    <row spans="1:4" r="45">
      <c t="s" s="4" r="A45">
        <v>307</v>
      </c>
      <c t="n" s="6" r="B45">
        <v>-1907916</v>
      </c>
      <c t="n" s="6" r="C45">
        <v>25120740</v>
      </c>
    </row>
    <row spans="1:4" r="46">
      <c t="s" s="4" r="A46">
        <v>99</v>
      </c>
      <c t="n" s="6" r="B46">
        <v>-7461281</v>
      </c>
      <c t="n" s="6" r="C46">
        <v>17102021</v>
      </c>
    </row>
    <row spans="1:4" r="47">
      <c t="s" s="4" r="A47">
        <v>295</v>
      </c>
    </row>
    <row spans="1:4" r="48">
      <c t="s" s="3" r="A48">
        <v>273</v>
      </c>
    </row>
    <row spans="1:4" r="49">
      <c t="s" s="4" r="A49">
        <v>306</v>
      </c>
      <c t="n" s="6" r="C49">
        <v>-868868</v>
      </c>
    </row>
    <row spans="1:4" r="50">
      <c t="s" s="4" r="A50">
        <v>307</v>
      </c>
      <c t="n" s="6" r="C50">
        <v>-5469979</v>
      </c>
    </row>
    <row spans="1:4" r="51">
      <c t="s" s="4" r="A51">
        <v>99</v>
      </c>
      <c t="n" s="8" r="C51">
        <v>-6338847</v>
      </c>
    </row>
    <row spans="1:4" r="52">
      <c t="s" s="4" r="A52">
        <v>84</v>
      </c>
    </row>
    <row spans="1:4" r="53">
      <c t="s" s="3" r="A53">
        <v>273</v>
      </c>
    </row>
    <row spans="1:4" r="54">
      <c t="s" s="4" r="A54">
        <v>306</v>
      </c>
      <c t="n" s="6" r="B54">
        <v>-86844</v>
      </c>
    </row>
    <row spans="1:4" r="55">
      <c t="s" s="4" r="A55">
        <v>307</v>
      </c>
      <c t="n" s="6" r="B55">
        <v>9062618</v>
      </c>
    </row>
    <row spans="1:4" r="56">
      <c t="s" s="4" r="A56">
        <v>99</v>
      </c>
      <c t="n" s="8" r="B56">
        <v>8975774</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173"/>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14"/>
    <col customWidth="1" max="5" min="5" width="14"/>
    <col customWidth="1" max="6" min="6" width="14"/>
    <col customWidth="1" max="7" min="7" width="14"/>
  </cols>
  <sheetData>
    <row spans="1:7" r="1">
      <c t="s" s="1" r="A1">
        <v>308</v>
      </c>
      <c t="s" s="2" r="B1">
        <v>1</v>
      </c>
    </row>
    <row spans="1:7" r="2">
      <c t="s" s="2" r="B2">
        <v>2</v>
      </c>
      <c t="s" s="2" r="C2">
        <v>32</v>
      </c>
      <c t="s" s="2" r="D2">
        <v>87</v>
      </c>
      <c t="s" s="2" r="E2">
        <v>272</v>
      </c>
      <c t="s" s="2" r="F2">
        <v>58</v>
      </c>
      <c t="s" s="2" r="G2">
        <v>59</v>
      </c>
    </row>
    <row spans="1:7" r="3">
      <c t="s" s="3" r="A3">
        <v>273</v>
      </c>
    </row>
    <row spans="1:7" r="4">
      <c t="s" s="4" r="A4">
        <v>309</v>
      </c>
      <c t="s" s="4" r="B4">
        <v>64</v>
      </c>
      <c t="s" s="4" r="C4">
        <v>65</v>
      </c>
    </row>
    <row spans="1:7" r="5">
      <c t="s" s="4" r="A5">
        <v>61</v>
      </c>
      <c t="n" s="8" r="B5">
        <v>210548183</v>
      </c>
      <c t="n" s="8" r="C5">
        <v>251089677</v>
      </c>
    </row>
    <row spans="1:7" r="6">
      <c t="s" s="4" r="A6">
        <v>310</v>
      </c>
      <c t="n" s="6" r="B6">
        <v>9695899</v>
      </c>
      <c t="n" s="6" r="C6">
        <v>44862557</v>
      </c>
      <c t="n" s="8" r="D6">
        <v>25507734</v>
      </c>
    </row>
    <row spans="1:7" r="7">
      <c t="s" s="4" r="A7">
        <v>311</v>
      </c>
      <c t="n" s="6" r="B7">
        <v>2807792</v>
      </c>
      <c t="n" s="6" r="C7">
        <v>3672489</v>
      </c>
      <c t="n" s="6" r="D7">
        <v>6332311</v>
      </c>
    </row>
    <row spans="1:7" r="8">
      <c t="s" s="4" r="A8">
        <v>312</v>
      </c>
      <c t="n" s="6" r="B8">
        <v>1694935</v>
      </c>
      <c t="n" s="6" r="D8">
        <v>214722</v>
      </c>
    </row>
    <row spans="1:7" r="9">
      <c t="s" s="4" r="A9">
        <v>99</v>
      </c>
      <c t="n" s="8" r="B9">
        <v>-6439377</v>
      </c>
      <c t="n" s="6" r="C9">
        <v>21749759</v>
      </c>
      <c t="n" s="8" r="D9">
        <v>-12310001</v>
      </c>
    </row>
    <row spans="1:7" r="10">
      <c t="s" s="4" r="A10">
        <v>284</v>
      </c>
    </row>
    <row spans="1:7" r="11">
      <c t="s" s="3" r="A11">
        <v>273</v>
      </c>
    </row>
    <row spans="1:7" r="12">
      <c t="s" s="4" r="A12">
        <v>61</v>
      </c>
      <c t="n" s="8" r="E12">
        <v>2777533</v>
      </c>
    </row>
    <row spans="1:7" r="13">
      <c t="s" s="4" r="A13">
        <v>310</v>
      </c>
      <c t="n" s="6" r="C13">
        <v>-1655418</v>
      </c>
    </row>
    <row spans="1:7" r="14">
      <c t="s" s="4" r="A14">
        <v>99</v>
      </c>
      <c t="n" s="8" r="C14">
        <v>-1745200</v>
      </c>
    </row>
    <row spans="1:7" r="15">
      <c t="s" s="4" r="A15">
        <v>66</v>
      </c>
    </row>
    <row spans="1:7" r="16">
      <c t="s" s="3" r="A16">
        <v>273</v>
      </c>
    </row>
    <row spans="1:7" r="17">
      <c t="s" s="4" r="A17">
        <v>309</v>
      </c>
      <c t="s" s="4" r="B17">
        <v>67</v>
      </c>
      <c t="s" s="4" r="C17">
        <v>68</v>
      </c>
    </row>
    <row spans="1:7" r="18">
      <c t="s" s="4" r="A18">
        <v>61</v>
      </c>
      <c t="n" s="8" r="B18">
        <v>47827925</v>
      </c>
      <c t="n" s="8" r="C18">
        <v>62129797</v>
      </c>
      <c t="n" s="8" r="F18">
        <v>10352940</v>
      </c>
    </row>
    <row spans="1:7" r="19">
      <c t="s" s="4" r="A19">
        <v>310</v>
      </c>
      <c t="n" s="6" r="B19">
        <v>6652400</v>
      </c>
      <c t="n" s="6" r="C19">
        <v>46239150</v>
      </c>
    </row>
    <row spans="1:7" r="20">
      <c t="s" s="4" r="A20">
        <v>99</v>
      </c>
      <c t="n" s="8" r="B20">
        <v>5869144</v>
      </c>
      <c t="n" s="8" r="C20">
        <v>45550793</v>
      </c>
    </row>
    <row spans="1:7" r="21">
      <c t="s" s="4" r="A21">
        <v>69</v>
      </c>
    </row>
    <row spans="1:7" r="22">
      <c t="s" s="3" r="A22">
        <v>273</v>
      </c>
    </row>
    <row spans="1:7" r="23">
      <c t="s" s="4" r="A23">
        <v>309</v>
      </c>
      <c t="s" s="4" r="B23">
        <v>70</v>
      </c>
      <c t="s" s="4" r="C23">
        <v>71</v>
      </c>
    </row>
    <row spans="1:7" r="24">
      <c t="s" s="4" r="A24">
        <v>61</v>
      </c>
      <c t="n" s="8" r="B24">
        <v>37891702</v>
      </c>
      <c t="n" s="8" r="C24">
        <v>44990232</v>
      </c>
      <c t="n" s="8" r="G24">
        <v>8554397</v>
      </c>
    </row>
    <row spans="1:7" r="25">
      <c t="s" s="4" r="A25">
        <v>310</v>
      </c>
      <c t="n" s="6" r="B25">
        <v>8457822</v>
      </c>
      <c t="n" s="6" r="C25">
        <v>19798779</v>
      </c>
    </row>
    <row spans="1:7" r="26">
      <c t="s" s="4" r="A26">
        <v>99</v>
      </c>
      <c t="n" s="8" r="B26">
        <v>8232000</v>
      </c>
      <c t="n" s="8" r="C26">
        <v>19502291</v>
      </c>
    </row>
    <row spans="1:7" r="27">
      <c t="s" s="4" r="A27">
        <v>72</v>
      </c>
    </row>
    <row spans="1:7" r="28">
      <c t="s" s="3" r="A28">
        <v>273</v>
      </c>
    </row>
    <row spans="1:7" r="29">
      <c t="s" s="4" r="A29">
        <v>309</v>
      </c>
      <c t="s" s="4" r="B29">
        <v>73</v>
      </c>
      <c t="s" s="4" r="C29">
        <v>74</v>
      </c>
    </row>
    <row spans="1:7" r="30">
      <c t="s" s="4" r="A30">
        <v>61</v>
      </c>
      <c t="n" s="8" r="B30">
        <v>38390905</v>
      </c>
      <c t="n" s="8" r="C30">
        <v>35625655</v>
      </c>
    </row>
    <row spans="1:7" r="31">
      <c t="s" s="4" r="A31">
        <v>310</v>
      </c>
      <c t="n" s="6" r="B31">
        <v>3492009</v>
      </c>
      <c t="n" s="6" r="C31">
        <v>16201289</v>
      </c>
    </row>
    <row spans="1:7" r="32">
      <c t="s" s="4" r="A32">
        <v>99</v>
      </c>
      <c t="n" s="8" r="B32">
        <v>3296839</v>
      </c>
      <c t="n" s="6" r="C32">
        <v>15958324</v>
      </c>
    </row>
    <row spans="1:7" r="33">
      <c t="s" s="4" r="A33">
        <v>288</v>
      </c>
    </row>
    <row spans="1:7" r="34">
      <c t="s" s="3" r="A34">
        <v>273</v>
      </c>
    </row>
    <row spans="1:7" r="35">
      <c t="s" s="4" r="A35">
        <v>310</v>
      </c>
      <c t="n" s="6" r="C35">
        <v>893723</v>
      </c>
    </row>
    <row spans="1:7" r="36">
      <c t="s" s="4" r="A36">
        <v>99</v>
      </c>
      <c t="n" s="8" r="C36">
        <v>734693</v>
      </c>
    </row>
    <row spans="1:7" r="37">
      <c t="s" s="4" r="A37">
        <v>75</v>
      </c>
    </row>
    <row spans="1:7" r="38">
      <c t="s" s="3" r="A38">
        <v>273</v>
      </c>
    </row>
    <row spans="1:7" r="39">
      <c t="s" s="4" r="A39">
        <v>309</v>
      </c>
      <c t="s" s="4" r="B39">
        <v>76</v>
      </c>
      <c t="s" s="4" r="C39">
        <v>77</v>
      </c>
    </row>
    <row spans="1:7" r="40">
      <c t="s" s="4" r="A40">
        <v>61</v>
      </c>
      <c t="n" s="8" r="B40">
        <v>26474103</v>
      </c>
      <c t="n" s="8" r="C40">
        <v>34598755</v>
      </c>
    </row>
    <row spans="1:7" r="41">
      <c t="s" s="4" r="A41">
        <v>310</v>
      </c>
      <c t="n" s="6" r="B41">
        <v>1080015</v>
      </c>
      <c t="n" s="6" r="C41">
        <v>5510697</v>
      </c>
    </row>
    <row spans="1:7" r="42">
      <c t="s" s="4" r="A42">
        <v>99</v>
      </c>
      <c t="n" s="8" r="B42">
        <v>789595</v>
      </c>
      <c t="n" s="8" r="C42">
        <v>5150783</v>
      </c>
    </row>
    <row spans="1:7" r="43">
      <c t="s" s="4" r="A43">
        <v>78</v>
      </c>
    </row>
    <row spans="1:7" r="44">
      <c t="s" s="3" r="A44">
        <v>273</v>
      </c>
    </row>
    <row spans="1:7" r="45">
      <c t="s" s="4" r="A45">
        <v>309</v>
      </c>
      <c t="s" s="4" r="B45">
        <v>79</v>
      </c>
      <c t="s" s="4" r="C45">
        <v>80</v>
      </c>
    </row>
    <row spans="1:7" r="46">
      <c t="s" s="4" r="A46">
        <v>61</v>
      </c>
      <c t="n" s="8" r="B46">
        <v>6784895</v>
      </c>
      <c t="n" s="8" r="C46">
        <v>21079026</v>
      </c>
    </row>
    <row spans="1:7" r="47">
      <c t="s" s="4" r="A47">
        <v>310</v>
      </c>
      <c t="n" s="6" r="B47">
        <v>1989416</v>
      </c>
      <c t="n" s="6" r="C47">
        <v>-1233774</v>
      </c>
    </row>
    <row spans="1:7" r="48">
      <c t="s" s="4" r="A48">
        <v>99</v>
      </c>
      <c t="n" s="8" r="B48">
        <v>1124292</v>
      </c>
      <c t="n" s="8" r="C48">
        <v>-2236429</v>
      </c>
    </row>
    <row spans="1:7" r="49">
      <c t="s" s="4" r="A49">
        <v>81</v>
      </c>
    </row>
    <row spans="1:7" r="50">
      <c t="s" s="3" r="A50">
        <v>273</v>
      </c>
    </row>
    <row spans="1:7" r="51">
      <c t="s" s="4" r="A51">
        <v>309</v>
      </c>
      <c t="s" s="4" r="B51">
        <v>82</v>
      </c>
      <c t="s" s="4" r="C51">
        <v>83</v>
      </c>
    </row>
    <row spans="1:7" r="52">
      <c t="s" s="4" r="A52">
        <v>61</v>
      </c>
      <c t="n" s="8" r="B52">
        <v>36257683</v>
      </c>
      <c t="n" s="8" r="C52">
        <v>52666212</v>
      </c>
    </row>
    <row spans="1:7" r="53">
      <c t="s" s="4" r="A53">
        <v>310</v>
      </c>
      <c t="n" s="6" r="B53">
        <v>-1907916</v>
      </c>
      <c t="n" s="6" r="C53">
        <v>25120740</v>
      </c>
    </row>
    <row spans="1:7" r="54">
      <c t="s" s="4" r="A54">
        <v>99</v>
      </c>
      <c t="n" s="8" r="B54">
        <v>-7461281</v>
      </c>
      <c t="n" s="6" r="C54">
        <v>17102021</v>
      </c>
    </row>
    <row spans="1:7" r="55">
      <c t="s" s="4" r="A55">
        <v>295</v>
      </c>
    </row>
    <row spans="1:7" r="56">
      <c t="s" s="3" r="A56">
        <v>273</v>
      </c>
    </row>
    <row spans="1:7" r="57">
      <c t="s" s="4" r="A57">
        <v>310</v>
      </c>
      <c t="n" s="6" r="C57">
        <v>-5469979</v>
      </c>
    </row>
    <row spans="1:7" r="58">
      <c t="s" s="4" r="A58">
        <v>99</v>
      </c>
      <c t="n" s="6" r="C58">
        <v>-6338847</v>
      </c>
    </row>
    <row spans="1:7" r="59">
      <c t="s" s="4" r="A59">
        <v>84</v>
      </c>
    </row>
    <row spans="1:7" r="60">
      <c t="s" s="3" r="A60">
        <v>273</v>
      </c>
    </row>
    <row spans="1:7" r="61">
      <c t="s" s="4" r="A61">
        <v>309</v>
      </c>
      <c t="s" s="4" r="B61">
        <v>85</v>
      </c>
    </row>
    <row spans="1:7" r="62">
      <c t="s" s="4" r="A62">
        <v>61</v>
      </c>
      <c t="n" s="8" r="B62">
        <v>16920970</v>
      </c>
    </row>
    <row spans="1:7" r="63">
      <c t="s" s="4" r="A63">
        <v>310</v>
      </c>
      <c t="n" s="6" r="B63">
        <v>9062618</v>
      </c>
    </row>
    <row spans="1:7" r="64">
      <c t="s" s="4" r="A64">
        <v>99</v>
      </c>
      <c t="n" s="6" r="B64">
        <v>8975774</v>
      </c>
    </row>
    <row spans="1:7" r="65">
      <c t="s" s="4" r="A65">
        <v>313</v>
      </c>
    </row>
    <row spans="1:7" r="66">
      <c t="s" s="3" r="A66">
        <v>273</v>
      </c>
    </row>
    <row spans="1:7" r="67">
      <c t="s" s="4" r="A67">
        <v>61</v>
      </c>
      <c t="n" s="6" r="B67">
        <v>210548183</v>
      </c>
      <c t="n" s="6" r="C67">
        <v>251089677</v>
      </c>
    </row>
    <row spans="1:7" r="68">
      <c t="s" s="4" r="A68">
        <v>310</v>
      </c>
      <c t="n" s="6" r="B68">
        <v>9725964</v>
      </c>
      <c t="n" s="6" r="C68">
        <v>44898856</v>
      </c>
    </row>
    <row spans="1:7" r="69">
      <c t="s" s="4" r="A69">
        <v>314</v>
      </c>
      <c t="n" s="6" r="B69">
        <v>2321016</v>
      </c>
      <c t="n" s="6" r="C69">
        <v>2625024</v>
      </c>
    </row>
    <row spans="1:7" r="70">
      <c t="s" s="4" r="A70">
        <v>315</v>
      </c>
      <c t="n" s="6" r="B70">
        <v>429410</v>
      </c>
      <c t="n" s="6" r="C70">
        <v>682377</v>
      </c>
    </row>
    <row spans="1:7" r="71">
      <c t="s" s="4" r="A71">
        <v>311</v>
      </c>
      <c t="n" s="6" r="B71">
        <v>812211</v>
      </c>
      <c t="n" s="6" r="C71">
        <v>1052384</v>
      </c>
    </row>
    <row spans="1:7" r="72">
      <c t="s" s="4" r="A72">
        <v>312</v>
      </c>
      <c t="n" s="6" r="B72">
        <v>455860</v>
      </c>
      <c t="n" s="6" r="C72">
        <v>3697637</v>
      </c>
    </row>
    <row spans="1:7" r="73">
      <c t="s" s="4" r="A73">
        <v>99</v>
      </c>
      <c t="n" s="8" r="B73">
        <v>5707467</v>
      </c>
      <c t="n" s="8" r="C73">
        <v>36841434</v>
      </c>
    </row>
    <row spans="1:7" r="74">
      <c t="s" s="4" r="A74">
        <v>316</v>
      </c>
    </row>
    <row spans="1:7" r="75">
      <c t="s" s="3" r="A75">
        <v>273</v>
      </c>
    </row>
    <row spans="1:7" r="76">
      <c t="s" s="4" r="A76">
        <v>309</v>
      </c>
      <c t="s" s="4" r="C76">
        <v>317</v>
      </c>
    </row>
    <row spans="1:7" r="77">
      <c t="s" s="4" r="A77">
        <v>310</v>
      </c>
      <c t="n" s="8" r="C77">
        <v>-1532410</v>
      </c>
    </row>
    <row spans="1:7" r="78">
      <c t="s" s="4" r="A78">
        <v>314</v>
      </c>
      <c t="n" s="6" r="C78">
        <v>30208</v>
      </c>
    </row>
    <row spans="1:7" r="79">
      <c t="s" s="4" r="A79">
        <v>315</v>
      </c>
      <c t="n" s="6" r="C79">
        <v>49587</v>
      </c>
    </row>
    <row spans="1:7" r="80">
      <c t="s" s="4" r="A80">
        <v>99</v>
      </c>
      <c t="n" s="8" r="C80">
        <v>-1612205</v>
      </c>
    </row>
    <row spans="1:7" r="81">
      <c t="s" s="4" r="A81">
        <v>318</v>
      </c>
      <c t="s" s="4" r="C81">
        <v>319</v>
      </c>
    </row>
    <row spans="1:7" r="82">
      <c t="s" s="4" r="A82">
        <v>320</v>
      </c>
      <c t="s" s="4" r="C82">
        <v>321</v>
      </c>
    </row>
    <row spans="1:7" r="83">
      <c t="s" s="4" r="A83">
        <v>322</v>
      </c>
    </row>
    <row spans="1:7" r="84">
      <c t="s" s="3" r="A84">
        <v>273</v>
      </c>
    </row>
    <row spans="1:7" r="85">
      <c t="s" s="4" r="A85">
        <v>309</v>
      </c>
      <c t="s" s="4" r="B85">
        <v>67</v>
      </c>
      <c t="s" s="4" r="C85">
        <v>68</v>
      </c>
    </row>
    <row spans="1:7" r="86">
      <c t="s" s="4" r="A86">
        <v>61</v>
      </c>
      <c t="n" s="8" r="B86">
        <v>47827925</v>
      </c>
      <c t="n" s="8" r="C86">
        <v>62129797</v>
      </c>
    </row>
    <row spans="1:7" r="87">
      <c t="s" s="4" r="A87">
        <v>310</v>
      </c>
      <c t="n" s="6" r="B87">
        <v>1057948</v>
      </c>
      <c t="n" s="6" r="C87">
        <v>13565103</v>
      </c>
    </row>
    <row spans="1:7" r="88">
      <c t="s" s="4" r="A88">
        <v>314</v>
      </c>
      <c t="n" s="6" r="B88">
        <v>129770</v>
      </c>
      <c t="n" s="6" r="C88">
        <v>298476</v>
      </c>
    </row>
    <row spans="1:7" r="89">
      <c t="s" s="4" r="A89">
        <v>315</v>
      </c>
      <c t="n" s="6" r="B89">
        <v>14998</v>
      </c>
      <c t="n" s="6" r="C89">
        <v>64050</v>
      </c>
    </row>
    <row spans="1:7" r="90">
      <c t="s" s="4" r="A90">
        <v>99</v>
      </c>
      <c t="n" s="8" r="B90">
        <v>913180</v>
      </c>
      <c t="n" s="8" r="C90">
        <v>13202577</v>
      </c>
    </row>
    <row spans="1:7" r="91">
      <c t="s" s="4" r="A91">
        <v>318</v>
      </c>
      <c t="s" s="4" r="B91">
        <v>319</v>
      </c>
      <c t="s" s="4" r="C91">
        <v>319</v>
      </c>
    </row>
    <row spans="1:7" r="92">
      <c t="s" s="4" r="A92">
        <v>320</v>
      </c>
      <c t="s" s="4" r="B92">
        <v>323</v>
      </c>
      <c t="s" s="4" r="C92">
        <v>321</v>
      </c>
    </row>
    <row spans="1:7" r="93">
      <c t="s" s="4" r="A93">
        <v>324</v>
      </c>
    </row>
    <row spans="1:7" r="94">
      <c t="s" s="3" r="A94">
        <v>273</v>
      </c>
    </row>
    <row spans="1:7" r="95">
      <c t="s" s="4" r="A95">
        <v>309</v>
      </c>
      <c t="s" s="4" r="B95">
        <v>70</v>
      </c>
      <c t="s" s="4" r="C95">
        <v>71</v>
      </c>
    </row>
    <row spans="1:7" r="96">
      <c t="s" s="4" r="A96">
        <v>61</v>
      </c>
      <c t="n" s="8" r="B96">
        <v>37891702</v>
      </c>
      <c t="n" s="8" r="C96">
        <v>44990232</v>
      </c>
    </row>
    <row spans="1:7" r="97">
      <c t="s" s="4" r="A97">
        <v>310</v>
      </c>
      <c t="n" s="6" r="B97">
        <v>4617152</v>
      </c>
      <c t="n" s="6" r="C97">
        <v>11266656</v>
      </c>
    </row>
    <row spans="1:7" r="98">
      <c t="s" s="4" r="A98">
        <v>314</v>
      </c>
      <c t="n" s="6" r="B98">
        <v>73252</v>
      </c>
      <c t="n" s="6" r="C98">
        <v>108668</v>
      </c>
    </row>
    <row spans="1:7" r="99">
      <c t="s" s="4" r="A99">
        <v>315</v>
      </c>
      <c t="n" s="6" r="B99">
        <v>52750</v>
      </c>
      <c t="n" s="6" r="C99">
        <v>83999</v>
      </c>
    </row>
    <row spans="1:7" r="100">
      <c t="s" s="4" r="A100">
        <v>99</v>
      </c>
      <c t="n" s="8" r="B100">
        <v>4491150</v>
      </c>
      <c t="n" s="8" r="C100">
        <v>11073989</v>
      </c>
    </row>
    <row spans="1:7" r="101">
      <c t="s" s="4" r="A101">
        <v>318</v>
      </c>
      <c t="s" s="4" r="B101">
        <v>319</v>
      </c>
      <c t="s" s="4" r="C101">
        <v>319</v>
      </c>
    </row>
    <row spans="1:7" r="102">
      <c t="s" s="4" r="A102">
        <v>320</v>
      </c>
      <c t="s" s="4" r="B102">
        <v>323</v>
      </c>
      <c t="s" s="4" r="C102">
        <v>321</v>
      </c>
    </row>
    <row spans="1:7" r="103">
      <c t="s" s="4" r="A103">
        <v>325</v>
      </c>
    </row>
    <row spans="1:7" r="104">
      <c t="s" s="3" r="A104">
        <v>273</v>
      </c>
    </row>
    <row spans="1:7" r="105">
      <c t="s" s="4" r="A105">
        <v>309</v>
      </c>
      <c t="s" s="4" r="B105">
        <v>73</v>
      </c>
      <c t="s" s="4" r="C105">
        <v>74</v>
      </c>
    </row>
    <row spans="1:7" r="106">
      <c t="s" s="4" r="A106">
        <v>61</v>
      </c>
      <c t="n" s="8" r="B106">
        <v>38390905</v>
      </c>
      <c t="n" s="8" r="C106">
        <v>35625655</v>
      </c>
    </row>
    <row spans="1:7" r="107">
      <c t="s" s="4" r="A107">
        <v>310</v>
      </c>
      <c t="n" s="6" r="B107">
        <v>2446215</v>
      </c>
      <c t="n" s="6" r="C107">
        <v>8260756</v>
      </c>
    </row>
    <row spans="1:7" r="108">
      <c t="s" s="4" r="A108">
        <v>314</v>
      </c>
      <c t="n" s="6" r="B108">
        <v>79626</v>
      </c>
      <c t="n" s="6" r="C108">
        <v>66382</v>
      </c>
    </row>
    <row spans="1:7" r="109">
      <c t="s" s="4" r="A109">
        <v>315</v>
      </c>
      <c t="n" s="6" r="B109">
        <v>62130</v>
      </c>
      <c t="n" s="6" r="C109">
        <v>52688</v>
      </c>
    </row>
    <row spans="1:7" r="110">
      <c t="s" s="4" r="A110">
        <v>99</v>
      </c>
      <c t="n" s="8" r="B110">
        <v>2304459</v>
      </c>
      <c t="n" s="8" r="C110">
        <v>8141686</v>
      </c>
    </row>
    <row spans="1:7" r="111">
      <c t="s" s="4" r="A111">
        <v>318</v>
      </c>
      <c t="s" s="4" r="B111">
        <v>319</v>
      </c>
      <c t="s" s="4" r="C111">
        <v>319</v>
      </c>
    </row>
    <row spans="1:7" r="112">
      <c t="s" s="4" r="A112">
        <v>320</v>
      </c>
      <c t="s" s="4" r="B112">
        <v>323</v>
      </c>
      <c t="s" s="4" r="C112">
        <v>321</v>
      </c>
    </row>
    <row spans="1:7" r="113">
      <c t="s" s="4" r="A113">
        <v>326</v>
      </c>
    </row>
    <row spans="1:7" r="114">
      <c t="s" s="3" r="A114">
        <v>273</v>
      </c>
    </row>
    <row spans="1:7" r="115">
      <c t="s" s="4" r="A115">
        <v>309</v>
      </c>
      <c t="s" s="4" r="C115">
        <v>317</v>
      </c>
    </row>
    <row spans="1:7" r="116">
      <c t="s" s="4" r="A116">
        <v>310</v>
      </c>
      <c t="n" s="8" r="C116">
        <v>632424</v>
      </c>
    </row>
    <row spans="1:7" r="117">
      <c t="s" s="4" r="A117">
        <v>314</v>
      </c>
      <c t="n" s="6" r="C117">
        <v>66420</v>
      </c>
    </row>
    <row spans="1:7" r="118">
      <c t="s" s="4" r="A118">
        <v>315</v>
      </c>
      <c t="n" s="6" r="C118">
        <v>75744</v>
      </c>
    </row>
    <row spans="1:7" r="119">
      <c t="s" s="4" r="A119">
        <v>99</v>
      </c>
      <c t="n" s="8" r="C119">
        <v>490260</v>
      </c>
    </row>
    <row spans="1:7" r="120">
      <c t="s" s="4" r="A120">
        <v>318</v>
      </c>
      <c t="s" s="4" r="C120">
        <v>319</v>
      </c>
    </row>
    <row spans="1:7" r="121">
      <c t="s" s="4" r="A121">
        <v>320</v>
      </c>
      <c t="s" s="4" r="C121">
        <v>321</v>
      </c>
    </row>
    <row spans="1:7" r="122">
      <c t="s" s="4" r="A122">
        <v>327</v>
      </c>
    </row>
    <row spans="1:7" r="123">
      <c t="s" s="3" r="A123">
        <v>273</v>
      </c>
    </row>
    <row spans="1:7" r="124">
      <c t="s" s="4" r="A124">
        <v>309</v>
      </c>
      <c t="s" s="4" r="B124">
        <v>76</v>
      </c>
      <c t="s" s="4" r="C124">
        <v>77</v>
      </c>
    </row>
    <row spans="1:7" r="125">
      <c t="s" s="4" r="A125">
        <v>61</v>
      </c>
      <c t="n" s="8" r="B125">
        <v>26474103</v>
      </c>
      <c t="n" s="8" r="C125">
        <v>34598755</v>
      </c>
    </row>
    <row spans="1:7" r="126">
      <c t="s" s="4" r="A126">
        <v>310</v>
      </c>
      <c t="n" s="6" r="B126">
        <v>812714</v>
      </c>
      <c t="n" s="6" r="C126">
        <v>3357993</v>
      </c>
    </row>
    <row spans="1:7" r="127">
      <c t="s" s="4" r="A127">
        <v>314</v>
      </c>
      <c t="n" s="6" r="B127">
        <v>129062</v>
      </c>
      <c t="n" s="6" r="C127">
        <v>190568</v>
      </c>
    </row>
    <row spans="1:7" r="128">
      <c t="s" s="4" r="A128">
        <v>315</v>
      </c>
      <c t="n" s="6" r="B128">
        <v>54994</v>
      </c>
      <c t="n" s="6" r="C128">
        <v>81196</v>
      </c>
    </row>
    <row spans="1:7" r="129">
      <c t="s" s="4" r="A129">
        <v>99</v>
      </c>
      <c t="n" s="8" r="B129">
        <v>628658</v>
      </c>
      <c t="n" s="8" r="C129">
        <v>3086229</v>
      </c>
    </row>
    <row spans="1:7" r="130">
      <c t="s" s="4" r="A130">
        <v>318</v>
      </c>
      <c t="s" s="4" r="B130">
        <v>319</v>
      </c>
      <c t="s" s="4" r="C130">
        <v>319</v>
      </c>
    </row>
    <row spans="1:7" r="131">
      <c t="s" s="4" r="A131">
        <v>320</v>
      </c>
      <c t="s" s="4" r="B131">
        <v>323</v>
      </c>
      <c t="s" s="4" r="C131">
        <v>321</v>
      </c>
    </row>
    <row spans="1:7" r="132">
      <c t="s" s="4" r="A132">
        <v>328</v>
      </c>
    </row>
    <row spans="1:7" r="133">
      <c t="s" s="3" r="A133">
        <v>273</v>
      </c>
    </row>
    <row spans="1:7" r="134">
      <c t="s" s="4" r="A134">
        <v>309</v>
      </c>
      <c t="s" s="4" r="B134">
        <v>79</v>
      </c>
      <c t="s" s="4" r="C134">
        <v>80</v>
      </c>
    </row>
    <row spans="1:7" r="135">
      <c t="s" s="4" r="A135">
        <v>61</v>
      </c>
      <c t="n" s="8" r="B135">
        <v>6784895</v>
      </c>
      <c t="n" s="8" r="C135">
        <v>21079026</v>
      </c>
    </row>
    <row spans="1:7" r="136">
      <c t="s" s="4" r="A136">
        <v>310</v>
      </c>
      <c t="n" s="6" r="B136">
        <v>1404720</v>
      </c>
      <c t="n" s="6" r="C136">
        <v>-806742</v>
      </c>
    </row>
    <row spans="1:7" r="137">
      <c t="s" s="4" r="A137">
        <v>314</v>
      </c>
      <c t="n" s="6" r="B137">
        <v>506338</v>
      </c>
      <c t="n" s="6" r="C137">
        <v>631720</v>
      </c>
    </row>
    <row spans="1:7" r="138">
      <c t="s" s="4" r="A138">
        <v>315</v>
      </c>
      <c t="n" s="6" r="B138">
        <v>55587</v>
      </c>
      <c t="n" s="6" r="C138">
        <v>81982</v>
      </c>
    </row>
    <row spans="1:7" r="139">
      <c t="s" s="4" r="A139">
        <v>99</v>
      </c>
      <c t="n" s="8" r="B139">
        <v>842795</v>
      </c>
      <c t="n" s="8" r="C139">
        <v>-1520444</v>
      </c>
    </row>
    <row spans="1:7" r="140">
      <c t="s" s="4" r="A140">
        <v>318</v>
      </c>
      <c t="s" s="4" r="B140">
        <v>319</v>
      </c>
      <c t="s" s="4" r="C140">
        <v>319</v>
      </c>
    </row>
    <row spans="1:7" r="141">
      <c t="s" s="4" r="A141">
        <v>320</v>
      </c>
      <c t="s" s="4" r="B141">
        <v>323</v>
      </c>
      <c t="s" s="4" r="C141">
        <v>321</v>
      </c>
    </row>
    <row spans="1:7" r="142">
      <c t="s" s="4" r="A142">
        <v>329</v>
      </c>
    </row>
    <row spans="1:7" r="143">
      <c t="s" s="3" r="A143">
        <v>273</v>
      </c>
    </row>
    <row spans="1:7" r="144">
      <c t="s" s="4" r="A144">
        <v>309</v>
      </c>
      <c t="s" s="4" r="B144">
        <v>82</v>
      </c>
      <c t="s" s="4" r="C144">
        <v>83</v>
      </c>
    </row>
    <row spans="1:7" r="145">
      <c t="s" s="4" r="A145">
        <v>61</v>
      </c>
      <c t="n" s="8" r="B145">
        <v>36257683</v>
      </c>
      <c t="n" s="8" r="C145">
        <v>52666212</v>
      </c>
    </row>
    <row spans="1:7" r="146">
      <c t="s" s="4" r="A146">
        <v>310</v>
      </c>
      <c t="n" s="6" r="B146">
        <v>-533992</v>
      </c>
      <c t="n" s="6" r="C146">
        <v>13121825</v>
      </c>
    </row>
    <row spans="1:7" r="147">
      <c t="s" s="4" r="A147">
        <v>314</v>
      </c>
      <c t="n" s="6" r="B147">
        <v>1402168</v>
      </c>
      <c t="n" s="6" r="C147">
        <v>1074596</v>
      </c>
    </row>
    <row spans="1:7" r="148">
      <c t="s" s="4" r="A148">
        <v>315</v>
      </c>
      <c t="n" s="6" r="B148">
        <v>189514</v>
      </c>
      <c t="n" s="6" r="C148">
        <v>143421</v>
      </c>
    </row>
    <row spans="1:7" r="149">
      <c t="s" s="4" r="A149">
        <v>311</v>
      </c>
      <c t="n" s="6" r="B149">
        <v>812211</v>
      </c>
      <c t="n" s="6" r="C149">
        <v>768327</v>
      </c>
    </row>
    <row spans="1:7" r="150">
      <c t="s" s="4" r="A150">
        <v>312</v>
      </c>
      <c t="n" s="6" r="B150">
        <v>455860</v>
      </c>
      <c t="n" s="6" r="C150">
        <v>3697637</v>
      </c>
    </row>
    <row spans="1:7" r="151">
      <c t="s" s="4" r="A151">
        <v>99</v>
      </c>
      <c t="n" s="8" r="B151">
        <v>-3393745</v>
      </c>
      <c t="n" s="8" r="C151">
        <v>7437844</v>
      </c>
    </row>
    <row spans="1:7" r="152">
      <c t="s" s="4" r="A152">
        <v>318</v>
      </c>
      <c t="s" s="4" r="B152">
        <v>319</v>
      </c>
      <c t="s" s="4" r="C152">
        <v>319</v>
      </c>
    </row>
    <row spans="1:7" r="153">
      <c t="s" s="4" r="A153">
        <v>320</v>
      </c>
      <c t="s" s="4" r="B153">
        <v>323</v>
      </c>
      <c t="s" s="4" r="C153">
        <v>321</v>
      </c>
    </row>
    <row spans="1:7" r="154">
      <c t="s" s="4" r="A154">
        <v>330</v>
      </c>
    </row>
    <row spans="1:7" r="155">
      <c t="s" s="3" r="A155">
        <v>273</v>
      </c>
    </row>
    <row spans="1:7" r="156">
      <c t="s" s="4" r="A156">
        <v>309</v>
      </c>
      <c t="s" s="4" r="C156">
        <v>317</v>
      </c>
    </row>
    <row spans="1:7" r="157">
      <c t="s" s="4" r="A157">
        <v>310</v>
      </c>
      <c t="n" s="8" r="C157">
        <v>-2966749</v>
      </c>
    </row>
    <row spans="1:7" r="158">
      <c t="s" s="4" r="A158">
        <v>314</v>
      </c>
      <c t="n" s="6" r="C158">
        <v>157986</v>
      </c>
    </row>
    <row spans="1:7" r="159">
      <c t="s" s="4" r="A159">
        <v>315</v>
      </c>
      <c t="n" s="6" r="C159">
        <v>49710</v>
      </c>
    </row>
    <row spans="1:7" r="160">
      <c t="s" s="4" r="A160">
        <v>311</v>
      </c>
      <c t="n" s="6" r="C160">
        <v>284057</v>
      </c>
    </row>
    <row spans="1:7" r="161">
      <c t="s" s="4" r="A161">
        <v>99</v>
      </c>
      <c t="n" s="8" r="C161">
        <v>-3458502</v>
      </c>
    </row>
    <row spans="1:7" r="162">
      <c t="s" s="4" r="A162">
        <v>318</v>
      </c>
      <c t="s" s="4" r="C162">
        <v>319</v>
      </c>
    </row>
    <row spans="1:7" r="163">
      <c t="s" s="4" r="A163">
        <v>320</v>
      </c>
      <c t="s" s="4" r="C163">
        <v>321</v>
      </c>
    </row>
    <row spans="1:7" r="164">
      <c t="s" s="4" r="A164">
        <v>331</v>
      </c>
    </row>
    <row spans="1:7" r="165">
      <c t="s" s="3" r="A165">
        <v>273</v>
      </c>
    </row>
    <row spans="1:7" r="166">
      <c t="s" s="4" r="A166">
        <v>309</v>
      </c>
      <c t="s" s="4" r="B166">
        <v>85</v>
      </c>
    </row>
    <row spans="1:7" r="167">
      <c t="s" s="4" r="A167">
        <v>61</v>
      </c>
      <c t="n" s="8" r="B167">
        <v>16920970</v>
      </c>
    </row>
    <row spans="1:7" r="168">
      <c t="s" s="4" r="A168">
        <v>310</v>
      </c>
      <c t="n" s="6" r="B168">
        <v>-78793</v>
      </c>
    </row>
    <row spans="1:7" r="169">
      <c t="s" s="4" r="A169">
        <v>314</v>
      </c>
      <c t="n" s="6" r="B169">
        <v>800</v>
      </c>
    </row>
    <row spans="1:7" r="170">
      <c t="s" s="4" r="A170">
        <v>315</v>
      </c>
      <c t="n" s="6" r="B170">
        <v>-563</v>
      </c>
    </row>
    <row spans="1:7" r="171">
      <c t="s" s="4" r="A171">
        <v>99</v>
      </c>
      <c t="n" s="8" r="B171">
        <v>-79030</v>
      </c>
    </row>
    <row spans="1:7" r="172">
      <c t="s" s="4" r="A172">
        <v>318</v>
      </c>
      <c t="s" s="4" r="B172">
        <v>319</v>
      </c>
    </row>
    <row spans="1:7" r="173">
      <c t="s" s="4" r="A173">
        <v>320</v>
      </c>
      <c t="s" s="4" r="B173">
        <v>323</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spans="1:2" r="1">
      <c t="s" s="1" r="A1">
        <v>332</v>
      </c>
      <c t="s" s="2" r="B1">
        <v>1</v>
      </c>
    </row>
    <row spans="1:2" r="2">
      <c t="s" s="2" r="B2">
        <v>199</v>
      </c>
    </row>
    <row spans="1:2" r="3">
      <c t="s" s="3" r="A3">
        <v>333</v>
      </c>
    </row>
    <row spans="1:2" r="4">
      <c t="s" s="4" r="A4">
        <v>334</v>
      </c>
      <c t="n" s="8" r="B4">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53</v>
      </c>
      <c t="s" s="2" r="B1">
        <v>2</v>
      </c>
      <c t="s" s="2" r="C1">
        <v>32</v>
      </c>
    </row>
    <row spans="1:3" r="2">
      <c t="s" s="3" r="A2">
        <v>54</v>
      </c>
    </row>
    <row spans="1:3" r="3">
      <c t="s" s="4" r="A3">
        <v>55</v>
      </c>
      <c t="n" s="7" r="B3">
        <v>2477.6854</v>
      </c>
      <c t="n" s="7" r="C3">
        <v>2835.6594</v>
      </c>
    </row>
    <row spans="1:3" r="4">
      <c t="s" s="4" r="A4">
        <v>56</v>
      </c>
      <c t="n" s="7" r="B4">
        <v>208301.6758</v>
      </c>
      <c t="n" s="7" r="C4">
        <v>247740.97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35</v>
      </c>
      <c t="s" s="2" r="B1">
        <v>1</v>
      </c>
    </row>
    <row spans="1:4" r="2">
      <c t="s" s="2" r="B2">
        <v>2</v>
      </c>
      <c t="s" s="2" r="C2">
        <v>32</v>
      </c>
      <c t="s" s="2" r="D2">
        <v>87</v>
      </c>
    </row>
    <row spans="1:4" r="3">
      <c t="s" s="3" r="A3">
        <v>137</v>
      </c>
    </row>
    <row spans="1:4" r="4">
      <c t="s" s="4" r="A4">
        <v>336</v>
      </c>
      <c t="n" s="9" r="B4">
        <v>40.15</v>
      </c>
      <c t="n" s="9" r="C4">
        <v>181.53</v>
      </c>
      <c t="n" s="9" r="D4">
        <v>51.89</v>
      </c>
    </row>
    <row spans="1:4" r="5">
      <c t="s" s="4" r="A5">
        <v>337</v>
      </c>
      <c t="n" s="10" r="B5">
        <v>-68.79000000000001</v>
      </c>
      <c t="n" s="10" r="C5">
        <v>-71.72</v>
      </c>
      <c t="n" s="10" r="D5">
        <v>-79.02</v>
      </c>
    </row>
    <row spans="1:4" r="6">
      <c t="s" s="4" r="A6">
        <v>338</v>
      </c>
      <c t="n" s="10" r="B6">
        <v>-28.64</v>
      </c>
      <c t="n" s="10" r="C6">
        <v>109.81</v>
      </c>
      <c t="n" s="10" r="D6">
        <v>-27.13</v>
      </c>
    </row>
    <row spans="1:4" r="7">
      <c t="s" s="4" r="A7">
        <v>339</v>
      </c>
      <c t="n" s="10" r="B7">
        <v>1010.09</v>
      </c>
      <c t="n" s="10" r="C7">
        <v>900.28</v>
      </c>
      <c t="n" s="10" r="D7">
        <v>927.41</v>
      </c>
    </row>
    <row spans="1:4" r="8">
      <c t="s" s="4" r="A8">
        <v>340</v>
      </c>
      <c t="n" s="9" r="B8">
        <v>981.45</v>
      </c>
      <c t="n" s="9" r="C8">
        <v>1010.09</v>
      </c>
      <c t="n" s="9" r="D8">
        <v>900.28</v>
      </c>
    </row>
    <row spans="1:4" r="9">
      <c t="s" s="3" r="A9">
        <v>341</v>
      </c>
    </row>
    <row spans="1:4" r="10">
      <c t="s" s="4" r="A10">
        <v>337</v>
      </c>
      <c t="s" s="4" r="B10">
        <v>342</v>
      </c>
      <c t="s" s="4" r="C10">
        <v>343</v>
      </c>
      <c t="s" s="4" r="D10">
        <v>344</v>
      </c>
    </row>
    <row spans="1:4" r="11">
      <c t="s" s="4" r="A11">
        <v>345</v>
      </c>
      <c t="s" s="4" r="B11">
        <v>346</v>
      </c>
      <c t="s" s="4" r="C11">
        <v>347</v>
      </c>
      <c t="s" s="4" r="D11">
        <v>348</v>
      </c>
    </row>
    <row spans="1:4" r="12">
      <c t="s" s="4" r="A12">
        <v>349</v>
      </c>
      <c t="s" s="4" r="B12">
        <v>350</v>
      </c>
      <c t="s" s="4" r="C12">
        <v>351</v>
      </c>
      <c t="s" s="4" r="D12">
        <v>352</v>
      </c>
    </row>
    <row spans="1:4" r="13">
      <c t="s" s="4" r="A13">
        <v>93</v>
      </c>
      <c t="s" s="4" r="B13">
        <v>353</v>
      </c>
      <c t="s" s="4" r="C13">
        <v>348</v>
      </c>
      <c t="s" s="4" r="D13">
        <v>354</v>
      </c>
    </row>
    <row spans="1:4" r="14">
      <c t="s" s="3" r="A14">
        <v>355</v>
      </c>
    </row>
    <row spans="1:4" r="15">
      <c t="s" s="4" r="A15">
        <v>356</v>
      </c>
      <c t="s" s="4" r="B15">
        <v>357</v>
      </c>
      <c t="s" s="4" r="C15">
        <v>358</v>
      </c>
      <c t="s" s="4" r="D15">
        <v>359</v>
      </c>
    </row>
    <row spans="1:4" r="16">
      <c t="s" s="4" r="A16">
        <v>349</v>
      </c>
      <c t="s" s="4" r="B16">
        <v>360</v>
      </c>
      <c t="s" s="4" r="C16">
        <v>361</v>
      </c>
      <c t="s" s="4" r="D16">
        <v>362</v>
      </c>
    </row>
    <row spans="1:4" r="17">
      <c t="s" s="4" r="A17">
        <v>363</v>
      </c>
      <c t="s" s="4" r="B17">
        <v>364</v>
      </c>
      <c t="s" s="4" r="C17">
        <v>365</v>
      </c>
      <c t="s" s="4" r="D17">
        <v>366</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1"/>
    <col customWidth="1" max="2" min="2" width="16"/>
  </cols>
  <sheetData>
    <row spans="1:2" r="1">
      <c t="s" s="1" r="A1">
        <v>367</v>
      </c>
      <c t="s" s="2" r="B1">
        <v>1</v>
      </c>
    </row>
    <row spans="1:2" r="2">
      <c t="s" s="2" r="B2">
        <v>2</v>
      </c>
    </row>
    <row spans="1:2" r="3">
      <c t="s" s="3" r="A3">
        <v>368</v>
      </c>
    </row>
    <row spans="1:2" r="4">
      <c t="s" s="4" r="A4">
        <v>369</v>
      </c>
      <c t="s" s="4" r="B4">
        <v>370</v>
      </c>
    </row>
    <row spans="1:2" r="5">
      <c t="s" s="4" r="A5">
        <v>371</v>
      </c>
    </row>
    <row spans="1:2" r="6">
      <c t="s" s="3" r="A6">
        <v>368</v>
      </c>
    </row>
    <row spans="1:2" r="7">
      <c t="s" s="4" r="A7">
        <v>372</v>
      </c>
      <c t="s" s="4" r="B7">
        <v>373</v>
      </c>
    </row>
    <row spans="1:2" r="8">
      <c t="s" s="4" r="A8">
        <v>196</v>
      </c>
    </row>
    <row spans="1:2" r="9">
      <c t="s" s="3" r="A9">
        <v>368</v>
      </c>
    </row>
    <row spans="1:2" r="10">
      <c t="s" s="4" r="A10">
        <v>372</v>
      </c>
      <c t="s" s="4" r="B10">
        <v>3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t="s" s="1" r="A1">
        <v>375</v>
      </c>
      <c t="s" s="2" r="B1">
        <v>376</v>
      </c>
    </row>
    <row spans="1:2" r="2">
      <c t="s" s="3" r="A2">
        <v>377</v>
      </c>
    </row>
    <row spans="1:2" r="3">
      <c t="s" s="4" r="A3">
        <v>218</v>
      </c>
      <c t="s" s="4" r="B3">
        <v>219</v>
      </c>
    </row>
    <row spans="1:2" r="4">
      <c t="s" s="4" r="A4">
        <v>221</v>
      </c>
      <c t="s" s="4" r="B4">
        <v>22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s>
  <sheetData>
    <row spans="1:5" r="1">
      <c t="s" s="1" r="A1">
        <v>57</v>
      </c>
      <c t="s" s="2" r="B1">
        <v>2</v>
      </c>
      <c t="s" s="2" r="C1">
        <v>32</v>
      </c>
      <c t="s" s="2" r="D1">
        <v>58</v>
      </c>
      <c t="s" s="2" r="E1">
        <v>59</v>
      </c>
    </row>
    <row spans="1:5" r="2">
      <c t="s" s="3" r="A2">
        <v>60</v>
      </c>
    </row>
    <row spans="1:5" r="3">
      <c t="s" s="4" r="A3">
        <v>61</v>
      </c>
      <c t="n" s="8" r="B3">
        <v>210548183</v>
      </c>
      <c t="n" s="8" r="C3">
        <v>251089677</v>
      </c>
    </row>
    <row spans="1:5" r="4">
      <c t="s" s="3" r="A4">
        <v>62</v>
      </c>
    </row>
    <row spans="1:5" r="5">
      <c t="s" s="4" r="A5">
        <v>63</v>
      </c>
      <c t="s" s="4" r="B5">
        <v>64</v>
      </c>
      <c t="s" s="4" r="C5">
        <v>65</v>
      </c>
    </row>
    <row spans="1:5" r="6">
      <c t="s" s="4" r="A6">
        <v>66</v>
      </c>
    </row>
    <row spans="1:5" r="7">
      <c t="s" s="3" r="A7">
        <v>60</v>
      </c>
    </row>
    <row spans="1:5" r="8">
      <c t="s" s="4" r="A8">
        <v>61</v>
      </c>
      <c t="n" s="8" r="B8">
        <v>47827925</v>
      </c>
      <c t="n" s="8" r="C8">
        <v>62129797</v>
      </c>
      <c t="n" s="8" r="D8">
        <v>10352940</v>
      </c>
    </row>
    <row spans="1:5" r="9">
      <c t="s" s="3" r="A9">
        <v>62</v>
      </c>
    </row>
    <row spans="1:5" r="10">
      <c t="s" s="4" r="A10">
        <v>63</v>
      </c>
      <c t="s" s="4" r="B10">
        <v>67</v>
      </c>
      <c t="s" s="4" r="C10">
        <v>68</v>
      </c>
    </row>
    <row spans="1:5" r="11">
      <c t="s" s="4" r="A11">
        <v>69</v>
      </c>
    </row>
    <row spans="1:5" r="12">
      <c t="s" s="3" r="A12">
        <v>60</v>
      </c>
    </row>
    <row spans="1:5" r="13">
      <c t="s" s="4" r="A13">
        <v>61</v>
      </c>
      <c t="n" s="8" r="B13">
        <v>37891702</v>
      </c>
      <c t="n" s="8" r="C13">
        <v>44990232</v>
      </c>
      <c t="n" s="8" r="E13">
        <v>8554397</v>
      </c>
    </row>
    <row spans="1:5" r="14">
      <c t="s" s="3" r="A14">
        <v>62</v>
      </c>
    </row>
    <row spans="1:5" r="15">
      <c t="s" s="4" r="A15">
        <v>63</v>
      </c>
      <c t="s" s="4" r="B15">
        <v>70</v>
      </c>
      <c t="s" s="4" r="C15">
        <v>71</v>
      </c>
    </row>
    <row spans="1:5" r="16">
      <c t="s" s="4" r="A16">
        <v>72</v>
      </c>
    </row>
    <row spans="1:5" r="17">
      <c t="s" s="3" r="A17">
        <v>60</v>
      </c>
    </row>
    <row spans="1:5" r="18">
      <c t="s" s="4" r="A18">
        <v>61</v>
      </c>
      <c t="n" s="8" r="B18">
        <v>38390905</v>
      </c>
      <c t="n" s="8" r="C18">
        <v>35625655</v>
      </c>
    </row>
    <row spans="1:5" r="19">
      <c t="s" s="3" r="A19">
        <v>62</v>
      </c>
    </row>
    <row spans="1:5" r="20">
      <c t="s" s="4" r="A20">
        <v>63</v>
      </c>
      <c t="s" s="4" r="B20">
        <v>73</v>
      </c>
      <c t="s" s="4" r="C20">
        <v>74</v>
      </c>
    </row>
    <row spans="1:5" r="21">
      <c t="s" s="4" r="A21">
        <v>75</v>
      </c>
    </row>
    <row spans="1:5" r="22">
      <c t="s" s="3" r="A22">
        <v>60</v>
      </c>
    </row>
    <row spans="1:5" r="23">
      <c t="s" s="4" r="A23">
        <v>61</v>
      </c>
      <c t="n" s="8" r="B23">
        <v>26474103</v>
      </c>
      <c t="n" s="8" r="C23">
        <v>34598755</v>
      </c>
    </row>
    <row spans="1:5" r="24">
      <c t="s" s="3" r="A24">
        <v>62</v>
      </c>
    </row>
    <row spans="1:5" r="25">
      <c t="s" s="4" r="A25">
        <v>63</v>
      </c>
      <c t="s" s="4" r="B25">
        <v>76</v>
      </c>
      <c t="s" s="4" r="C25">
        <v>77</v>
      </c>
    </row>
    <row spans="1:5" r="26">
      <c t="s" s="4" r="A26">
        <v>78</v>
      </c>
    </row>
    <row spans="1:5" r="27">
      <c t="s" s="3" r="A27">
        <v>60</v>
      </c>
    </row>
    <row spans="1:5" r="28">
      <c t="s" s="4" r="A28">
        <v>61</v>
      </c>
      <c t="n" s="8" r="B28">
        <v>6784895</v>
      </c>
      <c t="n" s="8" r="C28">
        <v>21079026</v>
      </c>
    </row>
    <row spans="1:5" r="29">
      <c t="s" s="3" r="A29">
        <v>62</v>
      </c>
    </row>
    <row spans="1:5" r="30">
      <c t="s" s="4" r="A30">
        <v>63</v>
      </c>
      <c t="s" s="4" r="B30">
        <v>79</v>
      </c>
      <c t="s" s="4" r="C30">
        <v>80</v>
      </c>
    </row>
    <row spans="1:5" r="31">
      <c t="s" s="4" r="A31">
        <v>81</v>
      </c>
    </row>
    <row spans="1:5" r="32">
      <c t="s" s="3" r="A32">
        <v>60</v>
      </c>
    </row>
    <row spans="1:5" r="33">
      <c t="s" s="4" r="A33">
        <v>61</v>
      </c>
      <c t="n" s="8" r="B33">
        <v>36257683</v>
      </c>
      <c t="n" s="8" r="C33">
        <v>52666212</v>
      </c>
    </row>
    <row spans="1:5" r="34">
      <c t="s" s="3" r="A34">
        <v>62</v>
      </c>
    </row>
    <row spans="1:5" r="35">
      <c t="s" s="4" r="A35">
        <v>63</v>
      </c>
      <c t="s" s="4" r="B35">
        <v>82</v>
      </c>
      <c t="s" s="4" r="C35">
        <v>83</v>
      </c>
    </row>
    <row spans="1:5" r="36">
      <c t="s" s="4" r="A36">
        <v>84</v>
      </c>
    </row>
    <row spans="1:5" r="37">
      <c t="s" s="3" r="A37">
        <v>60</v>
      </c>
    </row>
    <row spans="1:5" r="38">
      <c t="s" s="4" r="A38">
        <v>61</v>
      </c>
      <c t="n" s="8" r="B38">
        <v>16920970</v>
      </c>
    </row>
    <row spans="1:5" r="39">
      <c t="s" s="3" r="A39">
        <v>62</v>
      </c>
    </row>
    <row spans="1:5" r="40">
      <c t="s" s="4" r="A40">
        <v>63</v>
      </c>
      <c t="s" s="4" r="B40">
        <v>8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9"/>
    <col customWidth="1" max="2" min="2" width="62"/>
    <col customWidth="1" max="3" min="3" width="16"/>
    <col customWidth="1" max="4" min="4" width="14"/>
    <col customWidth="1" max="5" min="5" width="14"/>
  </cols>
  <sheetData>
    <row spans="1:5" r="1">
      <c t="s" s="1" r="A1">
        <v>86</v>
      </c>
      <c t="s" s="2" r="C1">
        <v>1</v>
      </c>
    </row>
    <row spans="1:5" r="2">
      <c t="s" s="2" r="C2">
        <v>2</v>
      </c>
      <c t="s" s="2" r="D2">
        <v>32</v>
      </c>
      <c t="s" s="2" r="E2">
        <v>87</v>
      </c>
    </row>
    <row spans="1:5" r="3">
      <c t="s" s="3" r="A3">
        <v>88</v>
      </c>
    </row>
    <row spans="1:5" r="4">
      <c t="s" s="4" r="A4">
        <v>89</v>
      </c>
      <c t="n" s="8" r="C4">
        <v>30065</v>
      </c>
      <c t="n" s="8" r="D4">
        <v>36299</v>
      </c>
      <c t="n" s="8" r="E4">
        <v>112023</v>
      </c>
    </row>
    <row spans="1:5" r="5">
      <c t="s" s="3" r="A5">
        <v>90</v>
      </c>
    </row>
    <row spans="1:5" r="6">
      <c t="s" s="4" r="A6">
        <v>91</v>
      </c>
      <c t="n" s="6" r="C6">
        <v>4018497</v>
      </c>
      <c t="n" s="6" r="D6">
        <v>8057422</v>
      </c>
      <c t="n" s="6" r="E6">
        <v>6589976</v>
      </c>
    </row>
    <row spans="1:5" r="7">
      <c t="s" s="4" r="A7">
        <v>92</v>
      </c>
      <c t="n" s="6" r="C7">
        <v>4664139</v>
      </c>
      <c t="n" s="6" r="D7">
        <v>10176335</v>
      </c>
      <c t="n" s="6" r="E7">
        <v>24446857</v>
      </c>
    </row>
    <row spans="1:5" r="8">
      <c t="s" s="4" r="A8">
        <v>43</v>
      </c>
      <c t="n" s="6" r="C8">
        <v>2324802</v>
      </c>
      <c t="n" s="6" r="D8">
        <v>639011</v>
      </c>
    </row>
    <row spans="1:5" r="9">
      <c t="s" s="4" r="A9">
        <v>41</v>
      </c>
      <c t="n" s="6" r="C9">
        <v>2807792</v>
      </c>
      <c t="n" s="6" r="D9">
        <v>3672489</v>
      </c>
      <c t="n" s="6" r="E9">
        <v>6332311</v>
      </c>
    </row>
    <row spans="1:5" r="10">
      <c t="s" s="4" r="A10">
        <v>42</v>
      </c>
      <c t="n" s="6" r="C10">
        <v>1694935</v>
      </c>
      <c t="n" s="6" r="E10">
        <v>214722</v>
      </c>
    </row>
    <row spans="1:5" r="11">
      <c t="s" s="4" r="A11">
        <v>44</v>
      </c>
      <c t="n" s="6" r="C11">
        <v>655176</v>
      </c>
      <c t="n" s="6" r="D11">
        <v>603840</v>
      </c>
      <c t="n" s="6" r="E11">
        <v>345892</v>
      </c>
    </row>
    <row spans="1:5" r="12">
      <c t="s" s="4" r="A12">
        <v>93</v>
      </c>
      <c t="n" s="6" r="C12">
        <v>16165341</v>
      </c>
      <c t="n" s="6" r="D12">
        <v>23149097</v>
      </c>
      <c t="n" s="6" r="E12">
        <v>37929758</v>
      </c>
    </row>
    <row spans="1:5" r="13">
      <c t="s" s="4" r="A13">
        <v>94</v>
      </c>
      <c t="n" s="6" r="C13">
        <v>-16135276</v>
      </c>
      <c t="n" s="6" r="D13">
        <v>-23112798</v>
      </c>
      <c t="n" s="6" r="E13">
        <v>-37817735</v>
      </c>
    </row>
    <row spans="1:5" r="14">
      <c t="s" s="3" r="A14">
        <v>95</v>
      </c>
    </row>
    <row spans="1:5" r="15">
      <c t="s" s="4" r="A15">
        <v>96</v>
      </c>
      <c t="n" s="6" r="C15">
        <v>20924263</v>
      </c>
      <c t="n" s="6" r="D15">
        <v>42270714</v>
      </c>
      <c t="n" s="6" r="E15">
        <v>17025029</v>
      </c>
    </row>
    <row spans="1:5" r="16">
      <c t="s" s="4" r="A16">
        <v>97</v>
      </c>
      <c t="n" s="6" r="C16">
        <v>-11228364</v>
      </c>
      <c t="n" s="6" r="D16">
        <v>2591843</v>
      </c>
      <c t="n" s="6" r="E16">
        <v>8482705</v>
      </c>
    </row>
    <row spans="1:5" r="17">
      <c t="s" s="4" r="A17">
        <v>98</v>
      </c>
      <c t="n" s="6" r="C17">
        <v>9695899</v>
      </c>
      <c t="n" s="6" r="D17">
        <v>44862557</v>
      </c>
      <c t="n" s="6" r="E17">
        <v>25507734</v>
      </c>
    </row>
    <row spans="1:5" r="18">
      <c t="s" s="4" r="A18">
        <v>99</v>
      </c>
      <c t="n" s="8" r="C18">
        <v>-6439377</v>
      </c>
      <c t="n" s="8" r="D18">
        <v>21749759</v>
      </c>
      <c t="n" s="8" r="E18">
        <v>-12310001</v>
      </c>
    </row>
    <row spans="1:5" r="19">
      <c t="s" s="4" r="A19">
        <v>100</v>
      </c>
      <c t="s" s="4" r="B19">
        <v>101</v>
      </c>
      <c t="n" s="9" r="C19">
        <v>-28.64</v>
      </c>
      <c t="n" s="9" r="D19">
        <v>109.81</v>
      </c>
      <c t="n" s="9" r="E19">
        <v>-27.13</v>
      </c>
    </row>
    <row spans="1:5" r="20">
      <c t="s" s="4" r="A20">
        <v>102</v>
      </c>
      <c t="n" s="7" r="C20">
        <v>232010.8995</v>
      </c>
      <c t="n" s="7" r="D20">
        <v>329443.1807</v>
      </c>
      <c t="n" s="7" r="E20">
        <v>478297.7823</v>
      </c>
    </row>
    <row spans="1:5" r="21">
      <c t="n" r="A21"/>
    </row>
    <row spans="1:5" r="22">
      <c t="s" s="4" r="A22">
        <v>101</v>
      </c>
      <c t="s" s="4" r="B22">
        <v>103</v>
      </c>
    </row>
  </sheetData>
  <mergeCells count="4">
    <mergeCell ref="A1:B2"/>
    <mergeCell ref="C1:E1"/>
    <mergeCell ref="A21:D21"/>
    <mergeCell ref="B22:D2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3"/>
    <col customWidth="1" max="2" min="2" width="14"/>
    <col customWidth="1" max="3" min="3" width="26"/>
    <col customWidth="1" max="4" min="4" width="25"/>
  </cols>
  <sheetData>
    <row spans="1:4" r="1">
      <c t="s" s="1" r="A1">
        <v>104</v>
      </c>
      <c t="s" s="2" r="B1">
        <v>105</v>
      </c>
      <c t="s" s="2" r="C1">
        <v>106</v>
      </c>
      <c t="s" s="2" r="D1">
        <v>107</v>
      </c>
    </row>
    <row spans="1:4" r="2">
      <c t="s" s="3" r="A2">
        <v>108</v>
      </c>
    </row>
    <row spans="1:4" r="3">
      <c t="s" s="4" r="A3">
        <v>52</v>
      </c>
      <c t="n" s="9" r="B3">
        <v>927.41</v>
      </c>
    </row>
    <row spans="1:4" r="4">
      <c t="s" s="4" r="A4">
        <v>109</v>
      </c>
      <c t="n" s="8" r="B4">
        <v>488182538</v>
      </c>
      <c t="n" s="8" r="C4">
        <v>482620894</v>
      </c>
      <c t="n" s="8" r="D4">
        <v>5561644</v>
      </c>
    </row>
    <row spans="1:4" r="5">
      <c t="s" s="4" r="A5">
        <v>99</v>
      </c>
      <c t="n" s="6" r="B5">
        <v>-12310001</v>
      </c>
      <c t="n" s="6" r="C5">
        <v>-12173352</v>
      </c>
      <c t="n" s="6" r="D5">
        <v>-136649</v>
      </c>
    </row>
    <row spans="1:4" r="6">
      <c t="s" s="4" r="A6">
        <v>110</v>
      </c>
      <c t="n" s="6" r="B6">
        <v>10139653</v>
      </c>
      <c t="n" s="6" r="C6">
        <v>10139653</v>
      </c>
    </row>
    <row spans="1:4" r="7">
      <c t="s" s="4" r="A7">
        <v>111</v>
      </c>
      <c t="n" s="6" r="B7">
        <v>-119733605</v>
      </c>
      <c t="n" s="6" r="C7">
        <v>-119733605</v>
      </c>
    </row>
    <row spans="1:4" r="8">
      <c t="s" s="4" r="A8">
        <v>112</v>
      </c>
      <c t="n" s="6" r="B8">
        <v>-902021</v>
      </c>
      <c t="n" s="6" r="D8">
        <v>-902021</v>
      </c>
    </row>
    <row spans="1:4" r="9">
      <c t="s" s="4" r="A9">
        <v>113</v>
      </c>
      <c t="n" s="8" r="B9">
        <v>365376564</v>
      </c>
      <c t="n" s="6" r="C9">
        <v>360853590</v>
      </c>
      <c t="n" s="6" r="D9">
        <v>4522974</v>
      </c>
    </row>
    <row spans="1:4" r="10">
      <c t="s" s="3" r="A10">
        <v>108</v>
      </c>
    </row>
    <row spans="1:4" r="11">
      <c t="s" s="4" r="A11">
        <v>52</v>
      </c>
      <c t="n" s="9" r="B11">
        <v>900.28</v>
      </c>
    </row>
    <row spans="1:4" r="12">
      <c t="s" s="4" r="A12">
        <v>99</v>
      </c>
      <c t="n" s="8" r="B12">
        <v>21749759</v>
      </c>
      <c t="n" s="6" r="C12">
        <v>21494422</v>
      </c>
      <c t="n" s="6" r="D12">
        <v>255337</v>
      </c>
    </row>
    <row spans="1:4" r="13">
      <c t="s" s="4" r="A13">
        <v>110</v>
      </c>
      <c t="n" s="6" r="B13">
        <v>2457437</v>
      </c>
      <c t="n" s="6" r="C13">
        <v>2457437</v>
      </c>
    </row>
    <row spans="1:4" r="14">
      <c t="s" s="4" r="A14">
        <v>111</v>
      </c>
      <c t="n" s="6" r="B14">
        <v>-134564735</v>
      </c>
      <c t="n" s="6" r="C14">
        <v>-134564735</v>
      </c>
    </row>
    <row spans="1:4" r="15">
      <c t="s" s="4" r="A15">
        <v>112</v>
      </c>
      <c t="n" s="6" r="B15">
        <v>-1914039</v>
      </c>
      <c t="n" s="6" r="D15">
        <v>-1914039</v>
      </c>
    </row>
    <row spans="1:4" r="16">
      <c t="s" s="4" r="A16">
        <v>114</v>
      </c>
      <c t="n" s="8" r="B16">
        <v>253104986</v>
      </c>
      <c t="n" s="6" r="C16">
        <v>250240714</v>
      </c>
      <c t="n" s="6" r="D16">
        <v>2864272</v>
      </c>
    </row>
    <row spans="1:4" r="17">
      <c t="s" s="3" r="A17">
        <v>108</v>
      </c>
    </row>
    <row spans="1:4" r="18">
      <c t="s" s="4" r="A18">
        <v>52</v>
      </c>
      <c t="n" s="9" r="B18">
        <v>1010.09</v>
      </c>
    </row>
    <row spans="1:4" r="19">
      <c t="s" s="4" r="A19">
        <v>99</v>
      </c>
      <c t="n" s="8" r="B19">
        <v>-6439377</v>
      </c>
      <c t="n" s="6" r="C19">
        <v>-6385734</v>
      </c>
      <c t="n" s="6" r="D19">
        <v>-53643</v>
      </c>
    </row>
    <row spans="1:4" r="20">
      <c t="s" s="4" r="A20">
        <v>110</v>
      </c>
      <c t="n" s="6" r="B20">
        <v>1259286</v>
      </c>
      <c t="n" s="6" r="C20">
        <v>1259286</v>
      </c>
    </row>
    <row spans="1:4" r="21">
      <c t="s" s="4" r="A21">
        <v>111</v>
      </c>
      <c t="n" s="6" r="B21">
        <v>-40676735</v>
      </c>
      <c t="n" s="6" r="C21">
        <v>-40676735</v>
      </c>
    </row>
    <row spans="1:4" r="22">
      <c t="s" s="4" r="A22">
        <v>112</v>
      </c>
      <c t="n" s="6" r="B22">
        <v>-378906</v>
      </c>
      <c t="n" s="6" r="D22">
        <v>-378906</v>
      </c>
    </row>
    <row spans="1:4" r="23">
      <c t="s" s="4" r="A23">
        <v>115</v>
      </c>
      <c t="n" s="8" r="B23">
        <v>206869254</v>
      </c>
      <c t="n" s="8" r="C23">
        <v>204437531</v>
      </c>
      <c t="n" s="8" r="D23">
        <v>2431723</v>
      </c>
    </row>
    <row spans="1:4" r="24">
      <c t="s" s="3" r="A24">
        <v>108</v>
      </c>
    </row>
    <row spans="1:4" r="25">
      <c t="s" s="4" r="A25">
        <v>52</v>
      </c>
      <c t="n" s="9" r="B25">
        <v>981.4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116</v>
      </c>
      <c t="s" s="2" r="B1">
        <v>1</v>
      </c>
    </row>
    <row spans="1:4" r="2">
      <c t="s" s="2" r="B2">
        <v>2</v>
      </c>
      <c t="s" s="2" r="C2">
        <v>32</v>
      </c>
      <c t="s" s="2" r="D2">
        <v>87</v>
      </c>
    </row>
    <row spans="1:4" r="3">
      <c t="s" s="4" r="A3">
        <v>106</v>
      </c>
    </row>
    <row spans="1:4" r="4">
      <c t="s" s="4" r="A4">
        <v>117</v>
      </c>
      <c t="n" s="7" r="B4">
        <v>1201.807</v>
      </c>
      <c t="n" s="7" r="C4">
        <v>2795.845</v>
      </c>
      <c t="n" s="7" r="D4">
        <v>10974.307</v>
      </c>
    </row>
    <row spans="1:4" r="5">
      <c t="s" s="4" r="A5">
        <v>118</v>
      </c>
      <c t="n" s="7" r="B5">
        <v>40641.107</v>
      </c>
      <c t="n" s="7" r="C5">
        <v>155880.906</v>
      </c>
      <c t="n" s="7" r="D5">
        <v>130543.634</v>
      </c>
    </row>
    <row spans="1:4" r="6">
      <c t="s" s="4" r="A6">
        <v>107</v>
      </c>
    </row>
    <row spans="1:4" r="7">
      <c t="s" s="4" r="A7">
        <v>118</v>
      </c>
      <c t="n" s="7" r="B7">
        <v>357.974</v>
      </c>
      <c t="n" s="7" r="C7">
        <v>2188.304</v>
      </c>
      <c t="n" s="6" r="D7">
        <v>97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9</v>
      </c>
      <c t="s" s="2" r="B1">
        <v>1</v>
      </c>
    </row>
    <row spans="1:2" r="2">
      <c t="s" s="2" r="B2">
        <v>2</v>
      </c>
    </row>
    <row spans="1:2" r="3">
      <c t="s" s="3" r="A3">
        <v>120</v>
      </c>
    </row>
    <row spans="1:2" r="4">
      <c t="s" s="4" r="A4">
        <v>119</v>
      </c>
      <c t="s" s="4" r="B4">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22</v>
      </c>
      <c t="s" s="2" r="B1">
        <v>1</v>
      </c>
    </row>
    <row spans="1:2" r="2">
      <c t="s" s="2" r="B2">
        <v>2</v>
      </c>
    </row>
    <row spans="1:2" r="3">
      <c t="s" s="3" r="A3">
        <v>123</v>
      </c>
    </row>
    <row spans="1:2" r="4">
      <c t="s" s="4" r="A4">
        <v>122</v>
      </c>
      <c t="s" s="4" r="B4">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Statements of Financial Conditi</vt:lpstr>
      <vt:lpstr>Statements of Financial Condit3</vt:lpstr>
      <vt:lpstr>Schedule of Investments</vt:lpstr>
      <vt:lpstr>Statements of Income and Expens</vt:lpstr>
      <vt:lpstr>Statements of Changes in Partne</vt:lpstr>
      <vt:lpstr>Statements of Changes in Partn7</vt:lpstr>
      <vt:lpstr>Partnership Organization</vt:lpstr>
      <vt:lpstr>Basis of Presentation and Summa</vt:lpstr>
      <vt:lpstr>Agreements</vt:lpstr>
      <vt:lpstr>Trading Activities</vt:lpstr>
      <vt:lpstr>Fair Value Measurements</vt:lpstr>
      <vt:lpstr>Investment in Funds</vt:lpstr>
      <vt:lpstr>Subscriptions, Distributions an</vt:lpstr>
      <vt:lpstr>Financial Highlights</vt:lpstr>
      <vt:lpstr>Financial Instrument Risks</vt:lpstr>
      <vt:lpstr>Subsequent Events</vt:lpstr>
      <vt:lpstr>Basis of Presentation and Sum18</vt:lpstr>
      <vt:lpstr>Investment in Funds (Tables)</vt:lpstr>
      <vt:lpstr>Financial Highlights (Tables)</vt:lpstr>
      <vt:lpstr>Partnership Organization - Addi</vt:lpstr>
      <vt:lpstr>Basic of Presentation and Summa</vt:lpstr>
      <vt:lpstr>Agreements - Additional Informa</vt:lpstr>
      <vt:lpstr>Fair Value Measurements - Addit</vt:lpstr>
      <vt:lpstr>Investment in Funds - Additiona</vt:lpstr>
      <vt:lpstr>Investment in Funds - Summary o</vt:lpstr>
      <vt:lpstr>Investment in Funds - Net Inves</vt:lpstr>
      <vt:lpstr>Investment in Funds - Summary28</vt:lpstr>
      <vt:lpstr>Subscriptions, Distributions 29</vt:lpstr>
      <vt:lpstr>Financial Highlights - Financia</vt:lpstr>
      <vt:lpstr>Financial Instrument Risks - Ad</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16:43:43Z</dcterms:created>
  <dcterms:modified xmlns:dcterms="http://purl.org/dc/terms/" xmlns:xsi="http://www.w3.org/2001/XMLSchema-instance" xsi:type="dcterms:W3CDTF">2016-03-28T16:43:43Z</dcterms:modified>
  <dc:title xmlns:dc="http://purl.org/dc/elements/1.1/">Untitled</dc:title>
  <dc:description xmlns:dc="http://purl.org/dc/elements/1.1/"/>
  <dc:subject xmlns:dc="http://purl.org/dc/elements/1.1/"/>
  <cp:keywords/>
  <cp:category/>
</cp:coreProperties>
</file>